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tangible Assets" sheetId="9" state="visible" r:id="rId9"/>
    <sheet xmlns:r="http://schemas.openxmlformats.org/officeDocument/2006/relationships" name="Stockholders_ Equity" sheetId="10" state="visible" r:id="rId10"/>
    <sheet xmlns:r="http://schemas.openxmlformats.org/officeDocument/2006/relationships" name="Debt, Commitments and Contingen"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Intangible Assets (Tables)" sheetId="15" state="visible" r:id="rId15"/>
    <sheet xmlns:r="http://schemas.openxmlformats.org/officeDocument/2006/relationships" name="Stockholders' Equity (Tables)" sheetId="16" state="visible" r:id="rId16"/>
    <sheet xmlns:r="http://schemas.openxmlformats.org/officeDocument/2006/relationships" name="Debt, Commitments and Conting17" sheetId="17" state="visible" r:id="rId17"/>
    <sheet xmlns:r="http://schemas.openxmlformats.org/officeDocument/2006/relationships" name="Organization and Description 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Details Narrative" sheetId="21" state="visible" r:id="rId21"/>
    <sheet xmlns:r="http://schemas.openxmlformats.org/officeDocument/2006/relationships" name="Intangible Assets (Details Narr" sheetId="22" state="visible" r:id="rId22"/>
    <sheet xmlns:r="http://schemas.openxmlformats.org/officeDocument/2006/relationships" name="Intangible Assets - Schedule of" sheetId="23" state="visible" r:id="rId23"/>
    <sheet xmlns:r="http://schemas.openxmlformats.org/officeDocument/2006/relationships" name="Intangible Assets - Schedule 24" sheetId="24" state="visible" r:id="rId24"/>
    <sheet xmlns:r="http://schemas.openxmlformats.org/officeDocument/2006/relationships" name="Intangible Assets - Summary of " sheetId="25" state="visible" r:id="rId25"/>
    <sheet xmlns:r="http://schemas.openxmlformats.org/officeDocument/2006/relationships" name="Stockholders_ Equity (Details N" sheetId="26" state="visible" r:id="rId26"/>
    <sheet xmlns:r="http://schemas.openxmlformats.org/officeDocument/2006/relationships" name="Stockholders_ Equity - Summary " sheetId="27" state="visible" r:id="rId27"/>
    <sheet xmlns:r="http://schemas.openxmlformats.org/officeDocument/2006/relationships" name="Stockholders_ Equity - Summar28" sheetId="28" state="visible" r:id="rId28"/>
    <sheet xmlns:r="http://schemas.openxmlformats.org/officeDocument/2006/relationships" name="Debt, Commitments and Conting29" sheetId="29" state="visible" r:id="rId29"/>
    <sheet xmlns:r="http://schemas.openxmlformats.org/officeDocument/2006/relationships" name="Debt, Commitments and Conting30" sheetId="30" state="visible" r:id="rId30"/>
    <sheet xmlns:r="http://schemas.openxmlformats.org/officeDocument/2006/relationships" name="Debt, Commitments and Conting31" sheetId="31" state="visible" r:id="rId31"/>
    <sheet xmlns:r="http://schemas.openxmlformats.org/officeDocument/2006/relationships" name="Debt, Commitments and Conting3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728">
  <si>
    <t>Document and Entity Information - shares</t>
  </si>
  <si>
    <t>9 Months Ended</t>
  </si>
  <si>
    <t>Sep. 30, 2017</t>
  </si>
  <si>
    <t>Nov. 14, 2017</t>
  </si>
  <si>
    <t>Document And Entity Information</t>
  </si>
  <si>
    <t>Entity Registrant Name</t>
  </si>
  <si>
    <t>Marathon Patent Group,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Condensed Balance Sheets (Unaudited) - USD ($)</t>
  </si>
  <si>
    <t>Dec. 31, 2016</t>
  </si>
  <si>
    <t>Current assets:</t>
  </si>
  <si>
    <t>Cash</t>
  </si>
  <si>
    <t>Restricted Cash</t>
  </si>
  <si>
    <t xml:space="preserve"> </t>
  </si>
  <si>
    <t>Total cash</t>
  </si>
  <si>
    <t>Accounts receivable - net of allowance for bad debt of $387,976 and $387,976 for September 30, 2017 and December 31, 2016</t>
  </si>
  <si>
    <t>Note receivable</t>
  </si>
  <si>
    <t>Prepaid expenses and other current assets, net of discounts of $2,659 for September 30, 2017 and $3,724 for December 31, 2016</t>
  </si>
  <si>
    <t>Total current assets</t>
  </si>
  <si>
    <t>Other assets:</t>
  </si>
  <si>
    <t>Property and equipment, net of accumulated depreciation of $133,224 and $108,407 for September 30, 2017 and December 31, 2016</t>
  </si>
  <si>
    <t>Intangible assets, net of accumulated amortization of $12,813,915 and $11,323,185 for September 30, 2017 and December 31, 2016</t>
  </si>
  <si>
    <t>Other non current assets, net of discounts of $797 for December 31, 2016</t>
  </si>
  <si>
    <t>Goodwill</t>
  </si>
  <si>
    <t>Total other assets</t>
  </si>
  <si>
    <t>Total Assets</t>
  </si>
  <si>
    <t>Current liabilities:</t>
  </si>
  <si>
    <t>Accounts payable and accrued expenses</t>
  </si>
  <si>
    <t>Clouding IP earn out - current portion</t>
  </si>
  <si>
    <t>Revenue share liability</t>
  </si>
  <si>
    <t>Warrant liability</t>
  </si>
  <si>
    <t>Notes payable, net of discounts of $5,837,363 and $852,404 for September 30, 2017 and December 31, 2016</t>
  </si>
  <si>
    <t>Total current liabilities</t>
  </si>
  <si>
    <t>Long-term liabilities</t>
  </si>
  <si>
    <t>Notes Payable, net of discount of $57,763 for December 31, 2016</t>
  </si>
  <si>
    <t>Clouding IP earn out</t>
  </si>
  <si>
    <t>Other long term liability</t>
  </si>
  <si>
    <t>Total long-term liabilities</t>
  </si>
  <si>
    <t>Total liabilities</t>
  </si>
  <si>
    <t>Stockholders' Deficit:</t>
  </si>
  <si>
    <t>Preferred stock Series B, $.0001 par value, 50,000,000 shares authorized: 195,501 issued and outstanding at September 30, 2017 and December 31, 2016</t>
  </si>
  <si>
    <t>Common stock, $.0001 par value; 200,000,000 shares authorized; 7,776,016 and 4,638,118 at September 30, 2017 and December 31, 2016</t>
  </si>
  <si>
    <t>Additional paid-in capital</t>
  </si>
  <si>
    <t>Accumulated other comprehensive income (loss)</t>
  </si>
  <si>
    <t>Accumulated deficit</t>
  </si>
  <si>
    <t>Total Marathon Patent Group stockholders' equity</t>
  </si>
  <si>
    <t>Noncontrolling interests</t>
  </si>
  <si>
    <t>Total deficit</t>
  </si>
  <si>
    <t>Total liabilities and stockholders' deficit</t>
  </si>
  <si>
    <t>Consolidated Condensed Balance Sheets (Unaudited) (Parenthetical) - USD ($)</t>
  </si>
  <si>
    <t>Allowance for bad debt</t>
  </si>
  <si>
    <t>Discounts on prepaid expenses and other current assets</t>
  </si>
  <si>
    <t>Accumulated depreciation of property and equipment</t>
  </si>
  <si>
    <t>Accumulated amortization of intangible assets</t>
  </si>
  <si>
    <t>Discount on other non current assets</t>
  </si>
  <si>
    <t>Discount on notes payable, current</t>
  </si>
  <si>
    <t>Discount on notes payable, long-term</t>
  </si>
  <si>
    <t>Preferred stock, par value</t>
  </si>
  <si>
    <t>Preferred stock, shares authorized</t>
  </si>
  <si>
    <t>Common stock, par value</t>
  </si>
  <si>
    <t>Common stock, shares authorized</t>
  </si>
  <si>
    <t>Common stock, shares issued</t>
  </si>
  <si>
    <t>Common stock, shares outstanding</t>
  </si>
  <si>
    <t>Series B Preferred Stock [Member]</t>
  </si>
  <si>
    <t>$ .0001</t>
  </si>
  <si>
    <t>Preferred stock, shares issued</t>
  </si>
  <si>
    <t>Preferred stock, shares outstanding</t>
  </si>
  <si>
    <t>Consolidated Condensed Statements of Operations and Comprehensive Income (Unaudited) - USD ($)</t>
  </si>
  <si>
    <t>3 Months Ended</t>
  </si>
  <si>
    <t>Sep. 30, 2016</t>
  </si>
  <si>
    <t>Income Statement [Abstract]</t>
  </si>
  <si>
    <t>Revenues</t>
  </si>
  <si>
    <t>Expenses</t>
  </si>
  <si>
    <t>Cost of revenues</t>
  </si>
  <si>
    <t>Amortization of patents and website</t>
  </si>
  <si>
    <t>Compensation and related taxes</t>
  </si>
  <si>
    <t>Consulting fees</t>
  </si>
  <si>
    <t>Professional fees</t>
  </si>
  <si>
    <t>General and administrative</t>
  </si>
  <si>
    <t>Goodwill impairment</t>
  </si>
  <si>
    <t>Patent impairment</t>
  </si>
  <si>
    <t>Total operating expenses</t>
  </si>
  <si>
    <t>Operating loss from continuing operations</t>
  </si>
  <si>
    <t>Other income (expenses)</t>
  </si>
  <si>
    <t>Other income (expense)</t>
  </si>
  <si>
    <t>Foreign exchange (loss)</t>
  </si>
  <si>
    <t>Loss on debt extinguishment</t>
  </si>
  <si>
    <t>Loss on sale of company</t>
  </si>
  <si>
    <t>Change in fair value adjustment of Clouding IP earn out</t>
  </si>
  <si>
    <t>Warrant income (expense)</t>
  </si>
  <si>
    <t>Interest income</t>
  </si>
  <si>
    <t>Interest expense</t>
  </si>
  <si>
    <t>Total other income (expenses)</t>
  </si>
  <si>
    <t>Loss from continuing operations before benefit for income taxes</t>
  </si>
  <si>
    <t>Income tax benefit (expense)</t>
  </si>
  <si>
    <t>Net Income (loss)</t>
  </si>
  <si>
    <t>Net income (loss) attributable to Noncontrolling interests</t>
  </si>
  <si>
    <t>Net (loss) attributable to common shareholders</t>
  </si>
  <si>
    <t>Income (loss) per common share:</t>
  </si>
  <si>
    <t>Basic</t>
  </si>
  <si>
    <t>Diluted</t>
  </si>
  <si>
    <t>WEIGHTED AVERAGE COMMON SHARES OUTSTANDING:</t>
  </si>
  <si>
    <t>Net loss</t>
  </si>
  <si>
    <t>Other comprehensive loss:</t>
  </si>
  <si>
    <t>Unrealized gain on foreign currency translation</t>
  </si>
  <si>
    <t>Comprehensive loss</t>
  </si>
  <si>
    <t>Less: comprehensive income (loss) related to non-controlling interest</t>
  </si>
  <si>
    <t>Comprehensive loss attributable to Marathon Patent Group, Inc.</t>
  </si>
  <si>
    <t>Consolidated Condensed Statements of Cash Flows (Unaudited) - USD ($)</t>
  </si>
  <si>
    <t>Cash flows from operating activities:</t>
  </si>
  <si>
    <t>Adjustments to reconcile net loss to net cash provided by (used in) operating activities:</t>
  </si>
  <si>
    <t>Depreciation</t>
  </si>
  <si>
    <t>Deferred tax asset</t>
  </si>
  <si>
    <t>Deferred tax liability</t>
  </si>
  <si>
    <t>Loss on sale of companies</t>
  </si>
  <si>
    <t>Impairment of intangible assets</t>
  </si>
  <si>
    <t>Impairment of goodwill</t>
  </si>
  <si>
    <t>Stock based compensation</t>
  </si>
  <si>
    <t>Stock issued for services</t>
  </si>
  <si>
    <t>Non-cash interest, discount, and financing costs</t>
  </si>
  <si>
    <t>Change in fair value of Clouding earnout</t>
  </si>
  <si>
    <t>Allowance for doubtful accounts</t>
  </si>
  <si>
    <t>Beneficial conversion feature</t>
  </si>
  <si>
    <t>Noncontrolling interest</t>
  </si>
  <si>
    <t>Other non-cash adjustments</t>
  </si>
  <si>
    <t>Changes in operating assets and liabilities</t>
  </si>
  <si>
    <t>Accounts receivable</t>
  </si>
  <si>
    <t>Bonds posted with courts</t>
  </si>
  <si>
    <t>Prepaid expenses and other assets</t>
  </si>
  <si>
    <t>Other non current assets</t>
  </si>
  <si>
    <t>Net cash and restricted cash provided by (used in) operating activities</t>
  </si>
  <si>
    <t>Cash flows from investing activities:</t>
  </si>
  <si>
    <t>Acquisition of patents</t>
  </si>
  <si>
    <t>Disposal of patents</t>
  </si>
  <si>
    <t>Purchase of property, equipment, and other intangible assets</t>
  </si>
  <si>
    <t>Net cash provided by (used in) investing activities</t>
  </si>
  <si>
    <t>Cash flows from financing activities:</t>
  </si>
  <si>
    <t>Cash received upon issuance of equity (net of issuance costs)</t>
  </si>
  <si>
    <t>Issuance of warrants</t>
  </si>
  <si>
    <t>Issuance of convertible notes payable</t>
  </si>
  <si>
    <t>Payments on notes payable, net</t>
  </si>
  <si>
    <t>Net cash provided (used in) by financing activities</t>
  </si>
  <si>
    <t>Effect of exchange rate changes on cash</t>
  </si>
  <si>
    <t>Net decrease in cash</t>
  </si>
  <si>
    <t>Cash at beginning of period</t>
  </si>
  <si>
    <t>Cash and restricted cash at end of period</t>
  </si>
  <si>
    <t>Cash paid for:</t>
  </si>
  <si>
    <t>Taxes paid</t>
  </si>
  <si>
    <t>Cash invested in 3D Nano</t>
  </si>
  <si>
    <t>SUPPLEMENTAL DISCLOSURE OF NON-CASH INVESTING AND FINANCING ACTIVITIES:</t>
  </si>
  <si>
    <t>Revenue share liability incurred in conjunction with note payable</t>
  </si>
  <si>
    <t>Warrant issued in conjunction with common stock issuance</t>
  </si>
  <si>
    <t>Note payable issued in conjunction with the acquisition of Munitech patents</t>
  </si>
  <si>
    <t>Medtech and Orthophoenix [Member]</t>
  </si>
  <si>
    <t>Payments on notes payable</t>
  </si>
  <si>
    <t>Fortress Note Payable [Member]</t>
  </si>
  <si>
    <t>3D Nano License Note Payable [Member]</t>
  </si>
  <si>
    <t>Medtronic Note Payable [Member]</t>
  </si>
  <si>
    <t>Proceeds from notes payable</t>
  </si>
  <si>
    <t>Siemen's Notes Payable [Member]</t>
  </si>
  <si>
    <t>Vendors Notes Payable [Member]</t>
  </si>
  <si>
    <t>Munitech Patents [Member]</t>
  </si>
  <si>
    <t>SE Patent [Member]</t>
  </si>
  <si>
    <t>3D Nano License [Member]</t>
  </si>
  <si>
    <t>Organization and Description of Business</t>
  </si>
  <si>
    <t>Organization, Consolidation and Presentation of Financial Statements [Abstract]</t>
  </si>
  <si>
    <t>NOTE 1 - ORGANIZATION AND DESCRIPTION
OF BUSINESS Organization Marathon Patent Group, Inc.’s
(the “Company”) business is to acquire patents and patent rights and to monetize the value of those assets to generate
revenue and profit for the Company. We acquire patents and patent rights from their owners, who range from individual inventors
to Fortune 500 companies. Part of our acquisition strategy is to acquire or invest in patents and patent rights that cover a wide-range
of subject matter, which allows us to achieve the benefits of a growing diversified portfolio of assets. Generally, the patents
and patent rights that we acquire are characterized by having large identifiable companies who are or have been using technology
that infringes our patents and patent rights. We generally monetize our portfolio of patents and patent rights by entering into
license discussions, and if that is unsuccessful, initiating enforcement activities against any infringing parties with the objective
of entering into a standard form of comprehensive settlement and license agreement that may include the granting of non-exclusive
retroactive and future rights to use the patented technology, a covenant not to sue, a release of the party from certain claims,
the dismissal of any pending litigation and other terms that are appropriate in the circumstances. Our strategy has been developed
with the expectation that it will result in a long-term, diversified revenue stream for the Company. The Company was incorporated in the
State of Nevada on February 23, 2010 under the name Verve Ventures, Inc. On December 7, 2011, we changed our name to American Strategic
Minerals Corporation and were engaged in the business of exploration and potential development of uranium and vanadium minerals
business. In June 2012, we discontinued our minerals business and began to invest in real estate properties in Southern California.
In October 2012, we discontinued our real estate business when our CEO joined the firm and we commenced our current business, at
which time the Company’s name was changed to Marathon Patent Group, Inc. On October 1, 2012, the shareholders
holding a majority of the Company’s voting capital had voted and authorized the Company to change the name of the Company
to Marathon Patent Group, Inc. (the “Name Change”). The Board of Directors approved the Name Change on October 1, 2012.
The Board of Directors determined the name “Marathon Patent Group, Inc.” better reflected the long-term strategy in
exploring other opportunities and the identity of the Company going forward. On February 15, 2013, the Company filed the Certificate
of Amendment with the Secretary of State of the State of Nevada in order to effectuate the Name Change. On July 18, 2017, shareholders of record
holding a majority of the outstanding voting capital of the Company approved a reverse stock split of the Company’s issued
and outstanding common stock by a ratio of not less than one-for-four and not more than one-for-twenty-five, with such ratio to
be determined by the Board of Directors, in its sole discretion. On October 25, 2017, the reverse stock split ratio of one (1)
for four (4) basis was approved by the Board of Directors. On October 30, 2017,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four
(4) basis. On September 6, 2017, the Board of Directors
approved and adopted, subject to shareholder approval on or prior to September 6, 2018, the Company’s 2017 Equity Incentive
Plan. The Company’s 2017 Equity Incentive Plan was approved by the shareholders of the Company at a special meeting held
on September 29, 2017. All share and per share values for
all periods presented in the accompanying consolidated financial statements have been retroactively adjusted to reflect the Reverse
Split.</t>
  </si>
  <si>
    <t>Summary of Significant Accounting Policies</t>
  </si>
  <si>
    <t>Accounting Policies [Abstract]</t>
  </si>
  <si>
    <t xml:space="preserve">NOTE 2 - SUMMARY OF SIGNIFICANT ACCOUNTING
POLICIES Basis of Presentation and Principles
of Consolidation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 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d restricted cash, held in escrow pursuant to the terms of the Unit Purchase Agreement entered into on August 14,
2017, with another financial institution that is also insured by the Federal Deposit Insurance Corporation. The Company’s
accounts held at this institution, up to a limit of $250,000, are insured by the Federal Deposit Insurance Corporation (“FDIC”).
As of September 30, 2017, the Company had bank balances exceeding the FDIC insurance limit. To reduce its risk associated with
the failure of such financial institution, the Company evaluates at least annually the rating of the financial institution in which
it holds deposits. Accounts Receivable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each of September 30, 2017 and December 31, 2016, the Company had recorded an allowance for bad
debts in the amount of $387,976 and $387,976, respectively. Accounts receivable, net at September 30, 2017 and December 31, 2016,
amounted to $123,630 and $95,069, respectively. 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The Company had $0 in revenues from
newly issued patent licenses for both the three months ended September 30, 2017 and the three months ended September 30, 2016.
The revenue for the three months ended September 30, 2017 is attributable to a non-enforcement technology access license for one
of the Company’s subsidiaries and running royalties from the Company’s Medtech portfolio and for the three months ended
September 30, 2016, the revenue is attributable to running royalties from the Company’s Medtech portfolio.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in ongoing, recurring business activity with the Company. The Company has historically had a small number of customers enter
into such agreements, resulting in higher levels of revenue concentration. Revenue Recognition The Company recognizes revenue in accordance
with Accounting Standards Codification (“ASC”) Topic 605, “Revenue Recognition”. Revenue is recognized
when (i) persuasive evidence of an arrangement exists, (ii) all obligations have been substantially performed, (iii) amounts are
fixed or determinable and (iv) collectability of amounts is reasonably assured. In general,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perpetual license to use patented technologies owned or controlled
by the Company, (ii) a covenant-not-to-sue, (iii) the dismissal of any pending litigation. The intellectual property rights granted
typically are perpetual in nature. Pursuant to the terms of these agreements, the Company has no further obligation with respect
to the grant of the non-exclusiv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ability is reasonably assured, and when all other revenue recognition criteria have been met. The Company also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since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There was no revenue from newly issued patent licenses for the three months ended September 30,
2017 and September 30, 2016, respectively. Prepaid Expenses and Other Current
Assets Prepaid expenses and other current assets
of $108,878 and $202,067 at September 30, 2017 and December 31, 2016,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 Bonds Posted with Courts Under certain circumstances related
to litigations in Germany, the Company is either required to or may decide to enter a bond with the courts. As of September 30,
2017 and December 31, 2016, the Company had no outstanding bonds posted with the German court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May 13, 2013, we entered into a nine-year
advisory services agreement (the “Advisory Services Agreement”) with IP Navigation Group, LLC (“IP Nav”),
of which Erich Spangenberg is founder and former Chief Executive Officer. Mr. Spangenberg is an affiliate of the Company. The terms
of the Advisory Services Agreement provide that, in consideration for its services as intellectual property licensing agent, the
Company will pay to IP Navigation Group, LLC between 10% and 20% of the gross proceeds of certain licensing campaigns in which
IP Navigation Group, LLC acts as intellectual property licensing agent. On November 18, 2013, we entered into
a consulting agreement with Jeff Feinberg (“Feinberg Agreement”), pursuant to which we agreed to grant Mr. Feinberg
25,000 shares of our restricted Common Stock, 50% of which shall vest on the one-year anniversary of the Feinberg Agreement and
the remaining 50% of which shall vest on the second-year anniversary of the Feinberg Agreement. Mr. Feinberg is the trustee of
The Feinberg Family Trust and holds voting and dispositive power over shares held by The Feinberg Family Trust, which is a 10%
beneficial owner of our Common Stock. On May 2, 2014, the Company completed
the acquisition of certain ownership rights (the “Acquired Intellectual Property”) from TechDev,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echDev, SFF and Granicus are owned or controlled by Erich Spangenberg or family members or associates.
● Pursuant to the DA Agreement, the Company acquired 100% of the limited liability company membership interests of Dynamic Advances, LLC, a Texas limited liability company, in consideration for: (i) two cash payments of $2,375,000, one payment due at closing and the other payment was due on or before June 30, 2014, with such second payment being subject to increase to $2,850,000 if not made on or before June 30, 2014; and (ii) 97,750 shares of the Company’s Series B Convertible Preferred Stock. The remaining cash payment was made on April 1, 2015 and is fully paid. Under the terms of the DA Agreement, TechDev and SFF are entitled to possible future payments for a maximum consideration of $250,000,000 pursuant to the Pay Proceeds Agreement described below.
●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was due on or before June 30, 2014, with such second payment being subject to increase to $2,850,000 if not made on or before June 30, 2014; and (ii) 97,750 shares of the Company’s Series B Convertible Preferred Stock. The remaining cash payment was made on April 1, 2015 and is fully paid. Under the terms of the IP Liquidity Agreement, Granicus and SFF are entitled to possible future payments for a maximum consideration of $250,000,000 pursuant to the Pay Proceeds Agreement described below.
● Pursuant to the Sarif Agreement, the Company acquired 100% of the limited liability company membership interests of Sarif Biomedical, LLC, a Delaware limited liability company, in consideration for two cash payments of $250,000, one payment due at closing and the other payment was due on or before June 30, 2014, with such second payment being subject to increase to $300,000 if not made on or before June 30, 2014. The remaining cash payment was made on February 24, 2015 and is fully paid. Under the terms of the Sarif Agreement, TechDev and SFF are entitled to possible future payments for a maximum consideration of $250,000,000 pursuant to the Pay Proceeds Agreement described below.
●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Under the terms of the Pay Proceeds Agreement, as amended in 2016, if the Company recovers $10,000,000 or less with regard to the IP Assets, then nothing is due to the sellers; if the Company recovers between $13,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Pursuant to the amendment to the Pay Proceeds Agreement, the Company paid TechDev, Granicus and SFF $2.4 million. In no event will the total payments made by the Company under the Pay Proceeds Agreement exceed $250,000,000. On May 2, 2014, we entered into an opportunity
agreement (the “Marathon Opportunity Agreement”) with Erich Spangenberg, who is an affiliate of the Company. The terms
of the Marathon Opportunity Agreement provide that we have ten business days after receiving notice from Mr. Spangenberg to provide
up to 50% of the funding for certain opportunities relating to the licensing, intellectual property acquisitions and/or intellectual
property enforcement actions in which Mr. Spangenberg, IP Nav or any entity controlled by Mr. Spangenberg, other than: (i) IP Nav
or any of its affiliates, and (ii) Medtech Development, LLC or any of its affiliates. On June 17, 2014, Selene Communication
Technologies Acquisition LLC (“Acquisition LLC”), a Delaware limited liability company and newly formed wholly-owned
subsidiary of the Company, entered into a merger agreement with Selene Communication Technologies, LLC (“Selene”).
Selene owned a patent portfolio consisting of three United States patents in the field of search and network intrusion that relate
to tools for intelligent searches applied to data management systems as well as global information networks such as the internet.
IP Nav provided patent monetization and support services under an existing agreement with Selene prior to the return of the patents
to Stanford Research Institute (“SRI”), the original owners of the patents.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was fully paid prior to the maturation date. The Company also issued 6,250 shares of its restricted
common stock in connection with the acquisition. Clouding IP, LLC is also entitled to certain possible future cash payments. Clouding
IP LLC is owned or controlled by Erich Spangenberg or family members or associates.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is obligated to pay to MedTech $1 million at closing and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500,000 shares of restricted
common stock of the Company. In accordance with ASC 470-50, the Company recorded this agreement as debt extinguishment and $654,000
was recorded as loss on debt extinguishment during the year ended September 30,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 In connection with the transaction, the Company entered into a promissory note, common
interest agreement and in the event of issuance of common stock to MedTech, will enter into a lockup and registration rights agreement.
Approximately forty-five percent (45%) of MedTech is owned or controlled by Erich Spangenberg or family members or associates. On October 1, 2016, one of the Company’s
subsidiaries, PG Technologies S.a.r.l. entered into an advisory services agreement with Granicus IP, LLC, an entity owned or controlled
by one of the Company’s employees, whereby Granicus receives a percentage of pre-tax return from PG Technologies after certain
revenue thresholds have been met. During 2016, certain officers and directors
of the Company received restricted common stock in the Company’s 3D Nanocolor Corp. (“3D Nano”) subsidiary. At December 31, 2016, ‘‘Other
noncurrent assets’’ in the Balance Sheets consists of a note receivable from an entity controlled by one of the Company’s
employees that is uncollateralized. The note receivable does not carry interest and is repayable to the Company at the earlier
of March 31, 2022 or based on certain milestones. The note receivable balance has been classified as current assets because the
Company believes that it will be collected within one year from the Balance Sheet dates. On September 29, 2017, the Company
entered into an Irrevocable Stock Power whereby the Company sold the shares it owns in the Company’s subsidiary, 3D
Nano to Doug Croxall, the Company’s Chief Executive Officer with such assignment including the assumption of all of 3D
Nano’s liabilities. The Company engaged a third party to value the assignment, the results of which were that the
valuation and assignment were deemed to be at fair value.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condensed balance sheet for cash, accounts receivable, bonds posted with courts, accounts payable, and accrued expenses,
approximate their estimated fair market value based on the short-term maturity of these instruments. The carrying value of notes
payable and other long-term liabilities approximates fair value as the related interest rates approximate rates currently available
to the Company. Clouding IP earn out liability was determined
as a Level 3 liability, which requires an assessment of fair value at each period end by using discounted cash flow as a valuation
technique using unobservable inputs, such as revenue and expenses forecasts, timing of proceeds, and discount rate. Based on reassessment
of fair value as of September 30, 2017, the Company determined that there was a reduction in the Clouding IP earn out liability
during the three and nine months ended September 30, 2017 in the amounts of $754,321and $754,321, respectively and a reduction
in the carrying value of the Clouding IP intangible assets during the three and nine months ended September 30, 2017 in the amounts
of $723,218 and $723,218, respectively. The Company determined that the Warrants
issued pursuant to the Unit Purchase Agreement should be treated as a Level 2 liability, which determine the value based on observable
market-based inputs. in this instance, the Warrants were valued using a Monte-Carlo simulation utilizing market-based inputs for
volatility and risk-free rate of interest, which resulted in the Warrants issued pursuant to the August 31, 2017 close being fair
valued at $0.0364 per share and the Warrants issued pursuant to the September 29, 2017 close being fair valued at $0.0877 per share. 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The Company performs such analysis with respect to each material acquisition within
the consolidated group of entities. 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2016 tax returns. After review of the prior year financial statements
and the results of operations through December 31, 2016, the Company has recorded a full valuation allowance on its deferred tax
asset.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The Company has options to purchase 613,195 shares of Common Stock, warrants to purchase 7,487,894 shares of Common Stock, Convertible
Notes convertible into up to 13,750,000 shares of Common Stock and shares of Series B Convertible Preferred Stock convertible into
195,501 shares of Common Stock outstanding at September 30, 2017, which were excluded from the computation of diluted shares outstanding,
as they would have had an anti-dilutive impact on the Company’s net loss. The following table sets forth the computation
of basic and diluted loss per share:
For the Three Months Ended September 30, 2017
For the Three Months Ended September 30, 2016
For the Nine Months September 30, 2017
For the Nine Months September 30, 2016
Net income (loss) attributable to Common shareholders $ (6,677,485 ) $ (6,274,410 ) $ (12,484,924 ) $ (2,261,542 )
Denominator
Weighted average common shares – Basic and Diluted 6,270,299 3,761,786 5,564,465 3,736,213
Earnings (loss) per common share:
Earnings (loss) – Basic and Diluted $ (1.06 ) $ (1.67 ) $ (2.24 ) $ (0.60 ) 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recorded impairment charges to its intangible assets during the three and nine months ended September 30, 2017 in the
amount of $723,218 and $723,218, respectively, compared to impairment charges associated with the end of life of a number of the
Company’s portfolios during the three and nine months ended September 30, 2016 in the amounts of $5,531,383 and $6,525,273,
respectively. 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condensed statement of operations. The Company performs
the annual testing for impairment of goodwill at the reporting unit level during the quarter ended September 30. For the three and nine months ended
September 30, 2017 the Company recorded no impairment charge to its goodwill and for the three and nine months ended September
30, 2016, the Company recorded an impairment charge to its goodwill in the amount of $0 and $83,000, respectively. Other Intangible Assets In accordance with ASC 350-30,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For the three and nine months ended
September 30, 2017 and September 30, 2016, the Company recorded no impairment charge to its other intangible assets. 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t>
  </si>
  <si>
    <t>Acquisitions</t>
  </si>
  <si>
    <t>Business Combinations [Abstract]</t>
  </si>
  <si>
    <t>NOTE 3 — ACQUISITIONS Clouding Corp. On August 29, 2014, the Company entered
into a patent purchase agreement (the “Clouding Agreement”) between Clouding Corp., a Delaware corporation and a wholly-owned
subsidiary of the Company (“Clouding”) and Clouding IP, LLC, a Delaware limited liability company (“Clouding
IP”), pursuant to which Clouding acquired a portfolio of patents from Clouding IP. The Clouding Agreement included an earn
out payable to Clouding IP, which was booked as an earn out liability on the balance sheet in accordance with the appraisal of
the consideration and intangible value. The Clouding IP earn out liability was
determined to be a Level 3 liability, which requires assessment of fair value at each period end by using a discounted cash flow
model as the valuation methodology, using unobservable inputs, such as revenue and expenses forecasts, timing of proceeds, and
discount rates. Based on the reassessment of fair value as of September 30, 2017, the Company determined the Clouding IP earn out
liability to be $32,637 (current portion) and $681,175 (long-term portion) and as of December 31, 2016, the Company determined
the Clouding IP earn out liability to be $81,930 (current portion) and $1,400,082 (long-term portion). Munitech IP S.a.r.l. (“Munitech”) On June 27, 2016, Munitech S.a.r.l.
(“Munitech”), a Luxembourg limited liability company and newly formed wholly-owned subsidiary of the Company, entered
into two Patent Purchase Agreements (the “PPA” or together, the “PPAs”) to purchase 221 patents from Siemens
Aktiengesellschaft. The patents purchased by Munitech relate to W-CDMA and GSM cellular technology and cover all the major global
economies including China, France, Germany, the United Kingdom and the United States. Significantly, many of the patent families
have been declared to be Standard Essential Patents (“SEPs”) with the European Telecommunications Standard Institute
(“ETSI”) and/or the Association of Radio Industries and Businesses (“ARIB”) related to Long Term Evolution
(“LTE”), Universal Mobile Telecommunications System (“UMTS”), and/or General Packet Radio Service (“GPRS”). Pursuant to the terms of the PPAs, Munitech
(i) paid Siemens Aktiengesellschaft $1,150,000 in cash upon closing and (ii) agreed to two future payments, one in the amount of
$1,000,000 payable on December 31, 2016 and the second in the amount of $750,000 payable on September 30, 2017.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On September 1, 2017, the Company entered
into a Share Purchase Agreement with GPat Technologies, LLC (“GPat”) whereby the Company sold its 100% interest in
Munitech to GPat. Magnus IP GmbH (“Magnus”) On July 5, 2016, Marathon IP GmbH (“Marathon
IP”), a German corporate entity and newly formed wholly-owned subsidiary of the Company, entered into a Patent Purchase Agreements
(the “PPA”) to purchase 86 patents from Siemens Switzerland Ltd and Siemens Industry Inc., (together, “Siemens”).
On September 15, 2016, the patents were assigned by Marathon IP to Magnus, both of which are wholly-owned subsidiaries of the Company.
The patents purchased by Marathon IP relate to Internet-of-Things (IOT) technology. Generally, the portfolio’s subject matter
is directed toward self-healing control networks for automation systems. The patents are relevant to wireless mesh or home area
networks for use in IOT, or connected home devices and enable simple commissioning, application level security, simplified bridging,
and end-to-end IP security. The technology can support a wide variety of IOT enabled devices including lighting, sensors, appliances,
security, and more. Pursuant to the terms of the PPA, Marathon IP paid Siemens $250,000 in cash upon closing. Pursuant to the terms of the PPAs, Munitech
(i) paid Siemens $250,000 in cash upon closing and (ii) will pay a percentage of gross proceeds in excess of a reserve threshold
on behalf of Marathon IP.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On October 20, 2017, the Company assigned
the patents held by Magnus to DBD, pursuant to the First Amendment to Amended and Restated Revenue Sharing and Securities Purchase
Agreement and Restructuring Agreement (the “First Amendment and Restructuring Agreement”) entered into with DBD. In
exchange for the assignment of three of the Company’s portfolios, of which Magnus was one, DBD cancelled all indebtedness
owed by the Company to DBD. Traverse Technologies Corp. (“Traverse”) On August 3, 2016, Traverse Technologies
Corp. (“Traverse”), a United States corporation and newly formed wholly-owned subsidiary of the Company, entered into
a Patent Purchase Agreement (the “PPA”) to purchase 12 patents from CPT IP Holdings (“CPT”). The patents
purchased by Traverse relate to batteries and principally cover various Asian and the United States markets. Pursuant to the terms of the PPAs, Traverse
(i) paid CPT $1,300,000 in cash upon closing and (ii) will pay a percentage of net recoveries in excess of a reserve threshold
on behalf of Traverse.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On October 20, 2017, the Company assigned
the patents held by Traverse to DBD, pursuant to the First Amendment and Restructuring Agreement entered into with DBD. In exchange
for the assignment of three of the Company’s portfolios, of which Traverse was one, DBD cancelled all indebtedness owed by
the Company to DBD. PG Technologies S.a.r.l. (“PG
Tech”) On August 11, 2016, PG Technologies
S.a.r.l. (“PG Tech”), a Luxembourg limited liability company jointly owned with a large litigation financing fund,
entered into a Patent Funding and Exclusive License Agreement (the “ELA”) to manage the monetization of greater than
10,000 patents in a single industry vertical with a Fortune 50 company. The patents cover all the major global economies including
China, France, Germany, the United Kingdom and the United States. The Company determined that its ownership in PG Tech constitutes
a VIE and that the Company is the primary beneficiary, as a result of which, the Company consolidated PG Tech in its financial
statements. Pursuant to the terms of the ELA, PG
Tech agreed with the Fortune 50 company to pay (i) $1,000,000 in cash upon closing, (ii) a future payment in the amount of $1,000,000
payable on or before December 31, 2016, (iii) minimum quarterly payments of $250,000 starting on April 1, 2017 and (iv) split 50%
of the net licensing revenues.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On October 27, 2017, the Company entered
into an Assignment and Confirmation Agreement (the “Assignment”) with Luxone Ventures S.a.r.l. (“Luxone”)
whereby the Company assigned all of its ownership interest in PG Technologies, S.a.r.l. (“PG Tech”) to Luxone. Pursuant
to the Assignment, Luxone assumed the Company’s ownership interest in PG Tech and the Company removed from its balance sheet
all the liabilities and debt associated with PG Tech and received in return a revenue share associated with future earnings from
the PG Tech portfolio.</t>
  </si>
  <si>
    <t>Intangible Assets</t>
  </si>
  <si>
    <t>Goodwill and Intangible Assets Disclosure [Abstract]</t>
  </si>
  <si>
    <t>NOTE 4 – INTANGIBLE ASSETS Intangible assets include patents purchased
and patents acquired in lieu of cash in licensing transactions. Patents purchased are recorded based at their acquisition cost
and patents acquired in lieu of cash are recorded at their fair market value. Intangible assets consisted of the following:
September 30, 2017 December 31, 2016
Intangible Assets $ 20,403,408 $ 23,637,813
Accumulated Amortization &amp; Impairment (12,813,195 ) (11,323,185 )
Intangible assets, net $ 7,590,213 $ 12,314,628 Intangible assets are comprised of patents
with estimated useful lives between approximately 1 to 16 years. Once placed in service, the Company will amortize the costs of
intangible assets over their estimated useful lives on a straight-line basis. During the three and nine months ended September
30, 2017, respectively, the Company capitalized a total of $0 and $0 in patent acquisition costs and during the three and nine
months ended September 30, 2016, respectively, the Company capitalized a total of $3,550,000 and $6,450,000 in patent acquisition
costs. Costs incurred to acquire patents, including legal costs, are also capitalized as long-lived assets and amortized on a straight-line
basis with the associated patent. Amortization of patents is included as an operating expense as reflected in the accompanying
consolidated condensed statements of operations. The Company assesses fair market value for any impairment to the carrying values.
The Company recorded impairment charges to its intangible assets during the three and nine months ended September 30, 2017 in the
amount of $723,218 and $723,218, respectively, compared to impairment charges associated with the end of life of a number of the
Company’s portfolios during the three and nine months ended September 30, 2016 in the amounts of $5,531,383 and $6,525,273,
respectively. Patent amortization expense for the
three and nine months ended September 30, 2017 was $457,419 and $1,803,264, respectively, and for the three and nine months ended
September 30, 2016, patent amortization expense was $2,030,886 and $6,018,196, respectively. All patent amortization expense figures
are net of foreign currency translation adjustments. Future amortization of intangible assets, net of foreign currency translation
adjustments is as follows:
2017 $ 401,804
2018 1,517,219
2019 1,447,660
2020 1,154,767
2021 1,004,600
2022 and thereafter 2,064,163
Total $ 7,590,213 As of September 30, 2017, our operating
subsidiaries owned 170 patents, as set forth below, and had economic rights to over 10,000 additional patents, both of which include
U.S. patents and certain foreign counterparts. In the aggregate, the earliest date for expiration of a patent in the Company’s
patent portfolio has passed (the patent is expired, but patent rules allow for nine-year look-back for royalties), the median expiration
date for patents in the Company’s portfolio is September 13, 2021, and the latest expiration date for a patent in any of
the Company’s patent portfolios is February 27, 2033. A summary of the Company’s patent portfolios is as follows:
Subsidiary Number of Patents Earliest Expiration Date Median Expiration Date Latest Expiration Date Subject Matter
Clouding Corp. 25 2/3/18 9/10/21 5/29/29 Network and data management
CRFD Research, Inc. 5 5/25/21 9/17/21 8/19/23 Web page content translator and device-to-device transfer system
Dynamic Advances, LLC 2 11/6/21 9/7/23 7/9/25 Natural language interface
Magnus IP 55 1/28/22 9/27/25 12/9/31 Network Management/Connected Home Devices
Medtech Group Acquisition Corp. 45 Expired 12/8/18 8/9/29 Medical technology
Signal IP, Inc. 2 8/28/20 8/17/21 8/6/22 Automotive
Traverse Technologies 20 2/27/22 2/25/29 2/27/33 Li-Ion Battery/High Capacity Electrodes
Soems Acquisition 16 11/11/17 4/6/19 7/18/24 N/A
Median 09/13/21 On October 20, 2017, the Company assigned
the patent held by Dynamic Advances LLC, Magnus IP GmbH and Traverse Technologies Corp. (all wholly-owned subsidiaries of the Company)
to DBD. On October 27, 2017, the Company assigned
the economic rights to its more than 10,000 patents to Luxone.</t>
  </si>
  <si>
    <t>Stockholders’ Equity</t>
  </si>
  <si>
    <t>Equity [Abstract]</t>
  </si>
  <si>
    <t>Stockholders' Equity</t>
  </si>
  <si>
    <t xml:space="preserve">NOTE 5 - STOCKHOLDERS’ EQUITY The Company has authorized capital to
200,000,000 shares of Common Stock with par value to $0.0001 per share, and has authorized capital of 50,000,000 shares of preferred
stock, par value $0.0001 per share. On July 18, 2017, shareholders of record
holding a majority of the outstanding voting capital of the Company approved a reverse stock split of the Company’s issued
and outstanding common stock by a ratio of not less than one-for-four and not more than one-for-twenty-five, with such ratio to
be determined by the Board of Directors, in its sole discretion. On October 25, 2017, the reverse stock split ratio of one (1)
for four (4) basis was approved by the Board of Directors. On October 30, 2017,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four
(4) basis. Series B Convertible Preferred Stock The terms of the Series B Convertible
Preferred Stock are summarized below: Dividend Liquidation Preference Voting Rights Conversion Series D Convertible Preferred Stock The Company issued Series D Convertible
Preferred Stock in exchange for the outstanding convertible note issued in October 2014 and prior to September 30, 2017, all of
the Series D Convertible Preferred Stock was converted to the Company’s Common Stock and no shares of the Series D Convertible
Preferred Stock remain outstanding. The terms of the Series D Convertible Preferred Stock are summarized below: Dividend Liquidation Preference Voting Rights Conversion Common Stock On May 11, 2016, the Company entered
into a consulting agreement with the Cooper Law Firm, LLC (“Cooper”), pursuant to which the Company agreed to issue
20,000 shares of the Company’s Common Stock. In connection with this transaction, the Company valued the shares at the quoted
market price on the date of grant at $6.80 per share or $136,000. On December 9, 2016, the Company entered
into a securities purchase agreement (the “Purchase Agreement”) with certain institutional investors for the sale of
an aggregate of 870,500 shares of the Company’s common stock, at a purchase price of $6.00 per share, and warrants to purchase
435,249 shares of common stock for a purchase price of $0.01 per warrant, or $17,019.95 in total. None of the warrants were purchased
prior to December 31, 2016, and all were subsequently purchased prior to the date of this report. On February 1, 2017, the Company issued
187,500 shares of common stock pursuant to an At-The-Market (“ATM”) securities offering with certain institutional
investors at an average price of $6.96 per share, yielding gross proceeds of $1,301,923. On April 12, 2017, pursuant to an amendment
entered into on March 6, 2017 to the settlement agreement entered into on October 29, 2015 between the Company and Dominion Harbor,
the Company issued 31,250 shares of common stock to Dominion Harbor. In connection with this transaction, the Company valued the
shares at the quoted market price on the date of grant at $0.83 per share or $103,750. On April 18, 2017, the Company entered
into a securities purchase agreement (the “April Purchase Agreement”) with certain institutional investors for the
sale of an aggregate of 950,000 shares of the Company’s common stock at a purchase price of $2.80per share and warrants to
purchase 570,000 shares of common stock at a purchase price of $3.32 per share. On April 24, 2017, the Company issued
one of its vendors 7,500 shares of Common Stock in exchange for cancellation of the vendor’s outstanding invoices. In connection
with this transaction, the Company valued the shares at the quoted market price on the date of grant at $3.32 per share or $24,897. On August 9, 2017, the Company issued
250,000 shares of the Company’s Common Stock pursuant to the conversion of 200,000 shares of Series D Convertible Preferred
Stock. On August 29, 2017, the Company issued
200,000 shares in total of the Company’s Common Stock to four different vendors in partial or total payment of outstanding
invoices. On September 5, 2017, the Company issued
62,500 shares of the Company’s Common Stock pursuant to the conversion of 50,000 shares of Series D Convertible Preferred
Stock. On September 6, 2017, the Company issued
534,710 shares of the Company’s Common Stock pursuant to the conversion of $427,768 in principal amount invested in the Convertible
Note. On September 13, 2017, the Company issued
315,925 shares of the Company’s Common Stock pursuant to the conversion of 252,750 shares of Series D Convertible Preferred
Stock. On September 29, 2017, the Company issued
598,500 shares of the Company’s Common Stock to holders of the warrants issued pursuant to the April Purchase Agreement following
approval by the Company’s shareholders of the warrant exchange at a special meeting held on September 29, 2017. Common Stock Warrants Pursuant to the sales of securities
underlying the Purchase Agreement entered into on December 9, 2016, the Company issued a warrant to the underwriter (“Underwriter’s
Warrant”) to purchase 43,525 shares of Common Stock on December 9, 2016. The Underwriter’s Warrant has an exercise
price of $6.92 per share. In addition, in a series of issuances in January 2017, the Company issued warrants to the investors (“Investor
Warrants”) pursuant to the Purchase Agreement to purchase 435,249 shares of the Company’s Common Stock. The Investor
Warrants have an exercise price of $6.80 per share. The warrants were issued in a series of transaction during January 2017 and
were valued based on the Black-Scholes model, using the strike price of $6.80 per share, market prices ranging from $7.00 to $8.52
per share, an expected term of 3.25 years, volatility ranging from 38% to 39%, based on the average volatility of comparable companies
over the comparable prior period, and a discount rate as published by the Federal Reserve ranging from 1.50% to 1.56%. The Company
reviewed the issuance of the Underwriter and Investor Warrants and determined that pursuant to ASC 480 and ASC 815, the Underwriter
and Investor Warrants should be classified as a liability and marked to market every reporting period. Following acceptance by
the SEC of the Company’s registration statement registering these warrants, the warrants were reclassified from a liability
to equity. On January 10, 2017, pursuant to the
amendment to the Fortress debt, the Company issued a five-year warrant to DBD to purchase 46,875 shares of the Company’s
Common Stock, exercisable at $6.80 per share, subject to adjustment. The warrant was valued based on the Black-Scholes model, using
the strike and market prices of $6.80 and $7.60 per share, respectively, an expected term of 3.00 years, volatility of 39% based
on the average volatility of comparable companies over the comparable prior period and a discount rate as published by the Federal
Reserve of 1.52%. The Company reviewed the issuance of the Underwriter and Investor Warrants and determined that pursuant to ASC
480 and ASC 815, the Underwriter and Investor Warrants met the requirement to be classified as equity and were booked as Additional
Paid-in Capital. Pursuant to the sales of securities
underlying the April Purchase Agreement entered into on April 18, 2017, the Company issued a warrant to the underwriter (“Underwriter’s
Warrant”) to purchase 14,250 shares of Common Stock. The Underwriter’s Warrant has an exercise price of $3.08 per share.
In addition, also associated with the April Purchase Agreement, the Company issued warrants to the investors (“April Investor
Warrants”) pursuant to the Purchase Agreement to purchase 570,000 shares of the Company’s Common Stock. The Investor
Warrants have an exercise price of $3.32 per share. The Investor Warrants were valued based on the Black-Scholes model, using the
strike price of $3.08 per share, an expected term of 2.5 years, volatility of 39%, based on the average volatility of comparable
companies over the comparable prior period and a discount rate as published by the Federal Reserve of 1.60%. The Underwriter’s
Warrant was valued based on the Black-Scholes model, using the strike price of $3.32 per share, an expected term of 3.25 years,
volatility of 38%, based on the average volatility of comparable companies over the comparable prior period and a discount rate
as published by the Federal Reserve of 1.72%. The Company reviewed the issuance of the Underwriter and Investor Warrants and determined
that pursuant to ASC 480 and ASC 815, the Underwriter and Investor Warrants should be classified as equity. Pursuant to the Unit Purchase Agreement
entered into on August 14, 2017, the Company, in two closings, issued warrants to the investors (“Note Investor Warrants”)
to purchase 6,875,000 shares of the Company’s Common Stock. The Note Investor Warrants have an exercise price of $1.20 per
share. The Note Investor Warrants from the first close were valued based on a Monte Carlo simulation model, using the strike price
of $1.20 per share, remaining term of 5.50 years, volatility of 100%, based on the terms of the Unit Purchase Agreement which set
the volatility at the greater 100% or the 100-day volatility immediately following certain events and a discount rate as published
by the Federal Reserve of 1.76%. The Note Investor Warrants from the second close were valued based on a Monte Carlo simulation
model, using the strike price of $1.20 per share, remaining term of 5.50 years, volatility of 100%, based on the methodology set
forth above and a discount rate as published by the Federal Reserve of 1.98%. The Company reviewed the issuance of the Note Investor
Warrants and determined that pursuant to ASC 480 and ASC 815, the Note Investor Warrants should be classified as a liability. At September 30, 2017, the Company had
warrants outstanding to purchase 7,487,894 shares of Common Stock with a weighted average remaining life of 5.35 years. A summary
of the status of the Company’s outstanding stock warrants and changes during the period then ended is as follows:
Number of Warrants Weighted Average Exercise Price
Weighted Life
Balance at December 31, 2016 116,520 $ 15.17 3.25
Granted 7,941,374 1.70 5.01
Cancelled - - -
Forfeited - - -
Exercised 570,000 3.32 -
Balance at September 30, 2017 7,487,894 $ 1.86 5.35
Warrants exercisable at September 30, 2017 612,894
Weighted average fair value of warrants granted during the period $ 0.09 Warrant Amendment Letter On March 11, 2016, the Company entered
into an agreement with the remaining investor in the Company’s convertible debt issued on October 9, 2014 to revise the strike
price of their warrant, which could be exercised for the purchase of 5,834 shares of Common Stock, in exchange for permanent waiver
of certain consent rights held by the holder of the convertible debt. As a result of the amendment, the strike price was reduced
from $16.50 to the lower of 1) $8.00 per share or 2) the same gross per share price as the Company sells shares of its Common Stock
in any future public offering of the Company’s Common Stock. Common Stock Options On May 10, 2016, the Company entered
into an executive employment agreement with Erich Spangenberg (“Spangenberg Agreement”) pursuant to which Mr. Spangenberg
would serve as the Company’s Director of Acquisitions, Licensing and Strategy. As part of the consideration, the Company
agreed to grant Mr. Spangenberg a ten-year stock option to purchase an aggregate of 125,000 shares of Common Stock, with a strike
price of $7.48 per share, vesting in twenty-four (24) equal installments on each monthly anniversary of the date of the Spangenberg
Agreement. The options were valued based on the Black-Scholes model, using the strike and market prices of $7.48 per share, an
expected term of 5.75 years, volatility of 47% based on the average volatility of comparable companies over the comparable prior
period and a discount rate as published by the Federal Reserve of 1.32%. On May 20, 2016, the Company entered
into an employment agreement with Kathy Grubbs (“Grubbs Agreement”) pursuant to which Ms. Grubbs would serve as an
analyst. As part of the consideration, the Company agreed to grant Ms. Grubbs a ten-year stock option to purchase an aggregate
of 12,500 shares of Common Stock, with a strike price of $9.00 per share, vesting in thirty-nine (36) equal installments on each
monthly anniversary of the date of the Grubbs Agreement. The options were valued based on the Black-Scholes model, using the strike
and market prices of $9.00 per share, an expected term of 6.50 years, volatility of 47% based on the average volatility of comparable
companies over the comparable prior period and a discount rate as published by the Federal Reserve of 1.88%. On July 1, 2016, in conjunction with
an executive employment agreement with David Liu (“Liu Agreement”) pursuant to which Mr. Liu would serve as the Company’s
CTO, entered into on June 29, 2016, the Company granted Mr. Liu a ten-year stock option to purchase an aggregate of 37,500 shares
of Common Stock, with a strike price of $11.16 per share, vesting in thirty-nine (36) equal installments on each monthly anniversary
of the date of the Liu Agreement. The options were valued based on the Black-Scholes model, using the strike and market prices
of $11.16 per share, an expected term of 6.50 years, volatility of 47% based on the average volatility of comparable companies
over the comparable prior period and a discount rate as published by the Federal Reserve of 1.20%. On October 13, 2016, the Company issued
its independent board members ten-year options to purchase an aggregate of 20,000 shares of the Company’s Common Stock with
an exercise price of $9.64 per share, subject to adjustment, which shall vest monthly over twelve (12) months commencing on the
date of grant. The options were valued based on the Black-Scholes model, using the strike and market prices of $9.64 per share,
an expected term of 5.5 years, volatility of 46% based on the average volatility of comparable companies over the comparable prior
period and a discount rate as published by the Federal Reserve of 1.21%. As there were not sufficient shares in the Company’s
equity incentive plans to accommodate these grants, Mr. Croxall forfeited a portion of one of his options to purchase 20,000 shares. At September 30, 2017, there was a total
of $7,072 of unrecognized compensation expenses related to non-rested option-based compensation arrangements entered into during
the year. A summary of the stock options as of September 30, 2017 and changes during the period are presented below:
Number of Options Weighted Average Exercise Price
Weighted Life
Balance at December 31, 2016 879,034 $ 17.84 6.80
Granted - - -
Cancelled 48,542 - -
Forfeited 217,298 16.71 -
Exercised - - -
Balance at September 30, 2017 613,194 $ 17.04 3.06
Options Exercisable at September 30, 2017 591,841 $ 13.83 2.91
Options expected to vest 21,354 $ 20.33 7.23
Weighted average fair value of options granted during the period $ - </t>
  </si>
  <si>
    <t>Debt, Commitments and Contingencies</t>
  </si>
  <si>
    <t>DEBT, COMMITMENTS AND CONTINGENCIES</t>
  </si>
  <si>
    <t xml:space="preserve">NOTE 6 – DEBT, COMMITMENTS
AND CONTINGENCIES Debt consists of the following:
Maturity Interest September 30, December 31,
Date Rate 2017 2016
Senior secured term notes 9-Jul-20 LIBOR + 9.75 % $ 15,881,493 $ 15,620,759
Less: debt discount (1,686,090 ) (1,425,167 )
Total senior-term notes, net of discount $ 14,195,403 $ 14,195,592
Maturity Interest September 30, December 31,
Date Rate 2017 2016
Convertible Note 10-Oct-18 11 % $ 0 $ 500,000
Maturity Late September 30, December 31,
Date Fee 2017 2016
iRunway trade payable On Demand 1.5% per month $ 0 $ 191,697
Maturity Interest September 30, December 31,
Date Rate 2017 2016
Note payable 31-Jan-17 NA $ - $ 103,000
Maturity Interest September 30, December 31,
Date Rate 2017 2016
Siemens 30-Sep-17 NA $ - $ 1,672,924
Maturity Interest September 30, December 31,
Date Rate 2017 2016
Dominion Harbor 15-Oct-17 NA $ - $ 125,000
Maturity Interest September 30, December 31,
Date Rate 2017 2016
Oil &amp; Gas On Demand NA $ 1,000,000 $ 944,296
Maturity Interest September 30, December 31,
Date Rate 2017 2016
Convertible Note 10-May-18 0 $ 1,876,300 $ -
Less: debt discount (1,851,171 ) -
Total Convertible notes, net of discount $ 25,129 $ -
Maturity Interest September 30, December 31,
Date Rate 2017 2016
Convertible Note 31-May-18 5 % $ 3,195,932 $ -
Less: debt discount (2,834,308 ) -
Total Convertible notes, net of discount $ 361,624 $ -
Maturity Interest September 30, December 31,
Date Rate 2017 2016
Medtech Note 1-May-18 NA $ - $ -
Maturity Interest September 30, December 31,
Date Rate 2017 2016
3D Nano License Fee 31-Jan-17 NA $ - $ 100,000
September 30, 2017 December 31, 2016
Total $ 15,582,156 $ 17,832,509
Less: current portion (15,582,156 ) (13,162,007 )
Total, net of current portion $ - $ 4,670,502 Senior Secured Term Notes On January 29, 2015, the Company and
certain of its subsidiaries entered into a series of Agreements including a Securities Purchase Agreement with DBD Credit Funding
LLC, (“DBD”) an affiliate of Fortress Credit Corp., under which the terms of the notes were:
(i) $15,000,000 original principal amount of Fortress Notes (the “Initial Note”);
(ii) a right to receive a portion of certain proceeds from monetization net revenues received by the Company (the “Revenue Stream”, after receipt by the Company of $15,000,000 of monetization net revenues and repayment of the Fortress Notes);
(iii) a five-year Fortress Warrant to purchase 25,000 shares of the Company’s Common Stock exercisable at $29.76 per share, subject to adjustment; and
(iv) 33,603 shares of the Issuer’s Common Stock (the “Fortress Shares”). On February 12, 2015, the Company issued
an additional $5,000,000 of Notes (which increase proportionately the Revenue Stream). The Initial Note matures on July 29,
2018. Additional Notes issued pursuant to the Fortress Purchase Agreement mature 42 months after issuance. The unpaid principal
amount of the Initial Note plus the additional $5,000,000 note (including any PIK Interest, as defined below) bear cash interest
at a rate equal to LIBOR plus 9.75% per annum payable on the last business day of each month. Interest is paid in cash except that
2.75% per annum of the interest due on each Interest Payment Date shall be paid-in-kind, by increasing the principal amount of
the Notes by the amount of such interest. Monthly principal payments are due commencing one year after the anniversary dates of
the loans. The terms of the Fortress Warrant provide
that until January 29, 2020, the Warrant may be exercised for cash or on a cashless basis. Exercisability of the Fortress Warrant
is limited if, upon exercise, the holder would beneficially own more than 4.99% of the Company’s Common Stock. The exercise
price of the warrant is $29.76 and the warrant fair value was determined to be $318,679 utilizing the Black-Scholes model, with
the fair value of the warrants recorded as additional paid-in capital and reducing the carrying value of the Notes. As of September
30, 2017 and December 31, 2016, the unamortized discount on the Notes was $1,686,090 and $1,425,167, respectively. Senior Secured Term Note Amendment On January 10, 2017 the Company and
certain of its subsidiaries entered into the Amended and Restated Revenue Sharing and Securities Purchase Agreement (“ARRSSPA”)
with DBD Credit Funding LLC, under which the Company and DBD amended and restated the Revenue Sharing and Securities Purchase Agreement
dated January 29, 2015 (the “Original Agreement”) pursuant to which (i) Fortress purchased $20,000,000 in promissory
notes, of which $15,881,493 is outstanding as of September 30, 2017, (ii) an interest in the Company’s revenues from certain
activities and warrants to purchase 25,000 shares of the Company’s common stock. The ARRSSPA amends and restates the Original
Agreement to provide for (i) the sale by the Company of a $4,500,000 promissory note (the “New Note”) and (ii) the
insurance of additional warrants to purchase 46,875 shares of common stock (the “New Warrant”). Pursuant to the ARRSSPA,
Fortress acquired an increased revenue stream right to certain revenues generated by the Company through monetization of our patent
portfolio (“Monetization Revenues”). The ARRSSPA increases the revenue stream basis to $1,225,000. The ARRSSPA provides
for the potential issuance of up to $7,500,000 of additional notes (the “Additional Notes”), of which not more than
$3,750,000 shall be made prior to June 30, 2017 and of which not more than $3,750,000 shall be made available during the period
following June 30, 2017 and on or prior to December 31, 2017 and not more than two such issuances shall occur under the ARRSSPA. The unpaid principal amount of the New
Note (including any PIK Interest, as defined below) shall bear cash interest at a rate equal to LIBOR plus 9.75% per annum; provided
that upon and during the continuance of an Event of Default (as defined in the Initial Note), the interest rate shall increase
by an additional 2% per annum. Interest on the Initial Note shall be
paid on the last business day of each calendar month (the “Interest Payment Date”), commencing January 31, 2017. Interest
shall be paid in cash except that 2.75% per annum of the interest due on each Interest Payment Date shall be paid-in-kind, by increasing
the principal amount of the Notes by the amount of such interest, effective as of the applicable Interest Payment Date (“PIK
Interest”). PIK Interest shall be treated as added principal of the New Note for all purposes, including interest accrual
and the calculation of any prepayment premium. The Company paid a structuring fee of 2.0% of the New Note and would pay a 2.0%
fee upon the issuance of any Additional Notes. The proceeds of the New Note and any Additional Notes may be used for working capital
purposes, portfolio acquisitions, growth capital and other general corporate purposes. The ARRSSPA contains certain customary
events of default, and also contains certain covenants including a requirement that the Company maintain minimum liquidity of $1,250,000
in unrestricted cash and cash equivalents. The terms of the New Warrants provide
that from July 10, 2017 until January 10, 2022, the Warrant may be exercised for cash or on a cashless basis. Exercisability of
the Warrant is limited if, upon exercise, the holder would beneficially own more than 4.99% of the Issuer’s Common Stock. Pursuant to the ARSSPA, as security
for the payment and performance in full of the Secured Obligations (as defined in the Security Agreement entered in favor of the
Note purchasers (the “Security Agreement”) the Company and certain subsidiaries executed and delivered in favor of
the purchasers a Security Agreement and a Patent Security Agreement, including a pledge of the Company’s interests in certain
of its subsidiaries. As further set forth in the Security Agreement, repayment of the Note Obligations (as defined in the Notes)
is secured by a first priority lien and security interest in all the assets of the Company, subject to certain permitted liens.
Certain subsidiaries of the Company also executed guarantees in favor of the purchasers (each, a “Guaranty”), guaranteeing
the Note Obligations. Amendment to Senior Secured Term Note
Amendment On August 3, 2017, the Company and certain
of its operating subsidiaries entered into a First Amendment to Amended and Restated Revenue Sharing and Securities Purchase Agreement
and Restructuring Agreement (the “First Amendment and Restructuring Agreement”) with DBD to cancel the indebtedness
and other obligations of the Company under that certain ARRSSPA, dated January 10, 2017, which was originally entered into by the
Company and DBD on January 29, 2015. Pursuant to the First Amendment and
Restructuring Agreement, certain intellectual property owned by the Company (the “Designated IP”) is to be assigned
to one or more newly created special purpose entities (the “SPE”) as elected by DBD, which to be formed SPE shall be
under the management and control of an affiliate of DBD (the “IP Monetization Manager”). All intellectual property
owned by the Company that will not be assigned to one or more newly created special purpose entities shall be referred to as “Non-
Designated IP.” The patents that are part of the Designated IP are referred to as the “Designated Patents”. Until
shareholder approval and the close of the First Amendment and Restructuring Agreement (the “Restructuring”), all Monetization
Revenues arising from the Designated IP and Non-Designated IP shall be paid to an account that is under the sole and exclusive
control of the Collateral Agent as the IP Monetization Manager. In addition, until the Restructuring, the Company shall be responsible
for the expenses associated with the maintenance, prosecution and enforcement of all of the Company’s intellectual property
including the Designated IP and the other IP owned by the Company which is not to be transferred to the SPE, and for any expenses
associated with the pursuit of monetization activities relating to both the Designated IP and the Non-Designated IP. From and after
the Restructuring, the SPE shall have sole responsibility for the expenses associated with the Designated IP and the Company shall
have sole responsibility for the expenses associated with the Non-Designated IP. On October 20, 2017, the Company and
DBD satisfied all the closing conditions related to the First Amendment and Restructuring Agreement. With the close of the First
Amendment and Restructuring Agreement, the Company exchanged the patent portfolios held by Dynamic Advances LLC, Magnus IP GmbH
and Traverse Technologies Corp. (all wholly-owned subsidiaries of the Company) in exchange for the cancelation of all indebtedness
and obligations to DBD. As of September 30, 2017 and December
31, 2016, the outstanding balances were $15,881,493 and $15,620,759, respectively. Convertible Note In two transactions, on October 9, 2014
and October 16, 2014, the Company sold an aggregate $5,550,000 of principal amount of convertible notes (“Convertible Notes”)
along with two-year warrants to purchase 32,375 shares of the Company’s Common Stock. The Convertible Notes are convertible
into shares of the Company’s Common Stock at $30.00 per share and the Warrants have an exercise price of $33.00 per share.
The Notes mature on October 10, 2018 and bear interest at the rate of 11% per annum, payable quarterly in cash on each of the three,
nine, nine and twelve-month anniversaries of the issuance date and on each conversion date. The Notes may become secured by a security
interest granted to the holder in certain future assets under certain circumstances. In the event the Company’s Common Stock
trades at a price of at least $108.00 per share for four out of eight trading days, the Notes will be mandatorily converted into
Common Stock of the Company at the then applicable conversion price per share. The Company repaid the Convertible Notes for all
but one holder in early 2015, and exchanged the remaining balance for Series D Convertible Preferred Stock on August 7, 2017, with
the Series D Convertible Preferred Stock converted in its entirety prior to September 30, 2017. The balance was $0 and $500,000
as of September 30, 2017 and December 31, 2016, respectively. iRunway The Company converted a set of outstanding
invoices related to work performed by one of the Company’s vendors to a short-term payable whereby the Company agreed to
pay iRunway over time for the open invoices, subject to a payment schedule as defined. To the extent that the Company does not
make payments according to that schedule, the remaining balance accrues interest at 1.5% per month. On August 20, 2017, the Company
entered into a release agreement with iRunway pursuant to which the Company made an immediate cash payment to iRunway in return
for a release of the remaining amount outstanding. As of September 30, 2017 and December 31, 2016, the principal balance was $0
and $191,697, respectively. Note Payable The Company entered into a short-term
advance with an officer related to funds the Company was transferring from its European subsidiaries. The advance carried no interest
and as of September 30, 2017 and December 31, 2016, the outstanding balance was $0 and $103,000, respectively. Siemens Purchase Payment The Company entered into a purchase
agreement to acquire ownership of certain patents. As part of the purchase agreement, the Company agreed to certain future payments
of cash consideration. The payment obligation bears no interest. On September 1, 2017, the Company entered into Share Purchase
Agreement with GPat whereby the Company sold its 100% interest in Munitech, the wholly-owned subsidiary holding these patents,
to GPat. As of September 30, 2017 and December 31, 2016, the outstanding balances were $0 and $1,672,924, respectively. Dominion Harbor Settlement Note The Company entered into a settlement
agreement with Dominion Harbor, a former licensing agent for some of the Company’s subsidiaries, on October 29, 2015 whereby
the Company agreed to issue 75,000 shares of the Company’s Common Stock to Dominion Harbor and make eight (8) payments of
$25,000 each ending on October 15, 2017. The shares issued to Dominion Harbor were valued at the quoted market price on the date
of the grant of $6.84 per share or $513,000. As of September 30, 2017 and December 31, 2016, $0 and $125,000, respectively, remained
outstanding, following an agreement between the Company and Dominion wherein the Company paid $25,000 and issued 31,250 shares
of Common Stock to Dominion in full resolution of the outstanding obligation. Oil&amp; Gas Purchase Payment The Company entered into a purchase
agreement to acquire monetization rights to certain patents. As part of the purchase agreement, the Company agreed to certain future
payments of cash consideration. The payment obligation bears no interest and as of September 30, 2017 and December 31, 2016, the
Company had an outstanding obligation for purchase of certain Siemens patents in the amount of $1,000,000 and $944,296, respectively,
with such payments expected to be made by December 31, 2017. Convertible Note On August 14, 2017, the Company entered
into a unit purchase agreement (the “Unit Purchase Agreement”) with certain accredited investors providing for the
sale of up to $5,500,000 of 5% secured convertible promissory notes (the “Convertible Notes”), which are convertible
into shares of the Corporation’s common stock, and the issuance of warrants to purchase 6,875,000 shares of the Company’s
Common Stock (the “Warrants”). 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 The Warrants have an exercise
price of $1.20 per share. The Convertible Notes mature on May 31, 2018 and bear interest at the rate of 5% per annum. In two closings
of the Unit Purchase Agreement, the Company issued all $5,500,000 in Convertible Notes to the investors. As of September 30, 2017,
the Company had an outstanding obligation pursuant to the Convertible Notes in the amount of $5,072,232. 3D Nano Purchase Payment 3D Nano entered into a license and purchase
agreement with HP Inc. (“HP”) to acquire the rights to use if 3D Nano chooses, the right to exercise an option to acquire,
ownership of certain patents, trade secrets and other intellectual property (the “Technology”). As part of the purchase
agreement, the Company agreed to license the Technology for two payments of $100,000 each, with the first payment made in April
2016 and the second payment due by January 31, 2017. Under the original agreement, the payment obligations bear no interest and
as of September 30, 2017 and December 31, 2016, 3D Nano had an outstanding obligation in the amount of $0 and $100,000, respectively.
On May 1, 2017, 3D Nano entered into an amendment with HP whereby the agreement was extended for two years. While 3D Nano does
not have the obligation under the amendment to make additional payments, should 3D Nano desire to do so, payments in the amount
of $100,000 in each of 2018 and 2019 would be due to HP for the agreement to remain in effect. Medtech Note On May 31, 2017, the Company entered
into a note payable with Medtronic, Inc. (“Medtronic”), the original owner of the patents in the Company’s Medtech
portfolio, whereby the Company agreed to pay Medtronic a total of $750,000 in ten equal monthly installments for patent enforcement
related expenses incurred by Medtronic. Following two payments of $75,000 each in May and June 2017, the Company entered into an
agreement on August 29, 2017 to pay a discounted amount in return for a full release from the remaining obligations. The note payable
carries no interest and since the note payable arose after December 31, 2016 and was repaid in full prior to September 30, 2016,
as of September 30, 2017 and December 31, 2016, the outstanding balance, was $0 and $0, respectively. Total Future Minimum Principal Payments Future minimum principal payments for
all items set forth above are as follows:
2017 $ 16,881,493
2018 5,072,232
Total $ 21,953,725 Office Lease In October 2013, the Company entered
into a net-lease for its current office space in Los Angeles, California. The lease will commence on May 1, 2014 and runs for seven
years through April 30, 2021, with monthly lease payment escalating each year of the lease. In addition, to paying a deposit of
$7,564 and the monthly base lease cost, the Company is required to pay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th month of the lease. Minimum future lease payments under this lease at September 30, 2017, for the next five years
are as follows:
2017 (Three Months) $ 18,081
2018 74,540
2019 77,872
2020 81,336
2021 27,504
Total $ 297,333 </t>
  </si>
  <si>
    <t>Subsequent Events</t>
  </si>
  <si>
    <t>Subsequent Events [Abstract]</t>
  </si>
  <si>
    <t>NOTE 7 – SUBSEQUENT EVENTS On October 20, 2017, the Company and
DBD satisfied all the closing conditions related to the First Amendment and Restructuring Agreement. With the close of the First
Amendment and Restructuring Agreement, the Company exchanged the patent portfolios held by Dynamic Advances LLC, Magnus IP GmbH
and Traverse Technologies Corp. (all wholly-owned subsidiaries of the Company) in exchange for the cancelation of all indebtedness
and obligations to DBD. On October 27, 2017, the Company entered
into the Assignment with Luxone whereby the Company assigned all of its ownership interest in PG Tech to Luxone. Pursuant to the
Assignment, Luxone assumed the Company’s ownership interest in PG Tech and the Company removed from its balance sheet all
the liabilities and debt associated with PG Tech and received in return a revenue share associated with future earnings from the
PG Tech portfolio. Luxone is owner or controlled by a former affiliate of the Company. On November 1, 2017, the Company entered
into an agreement to acquire, through its wholly-owned subsidiary, Global Bit Ventures Acquisition Corp., a Nevada corporation
(“GBVAC”), 100% of the Capital Stock of Global Bit Ventures, Inc., a Nevada corporation (“GBV”), which
currently secures and powers digital asset blockchains by running specialized servers. Under the terms of the Agreement and Plan
of Merger (the “Merger Agreement”), the Company will issue 126,674,557 shares of the Company’s Common Stock
in exchange for one-hundred (100%) percent of the shares of GBV’s capital stock. At the closing of the merger, GBVAC shall
be merged with and into GBV pursuant to the Merger Agreement and the separate existence of GBVAC shall cease and GBV shall be
the surviving company. The closing of the acquisition is subject to certain closing conditions including approval of the Merger
Agreement by the Company’s Shareholders.</t>
  </si>
  <si>
    <t>Summary of Significant Accounting Policies (Policies)</t>
  </si>
  <si>
    <t>Basis of Presentation and Principles of Consolidation</t>
  </si>
  <si>
    <t>Basis of Presentation and Principles
of Consolidation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t>
  </si>
  <si>
    <t>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d restricted cash, held in escrow pursuant to the terms of the Unit Purchase Agreement entered into on August 14,
2017, with another financial institution that is also insured by the Federal Deposit Insurance Corporation. The Company’s
accounts held at this institution, up to a limit of $250,000, are insured by the Federal Deposit Insurance Corporation (“FDIC”).
As of September 30, 2017, the Company had bank balances exceeding the FDIC insurance limit. To reduce its risk associated with
the failure of such financial institution, the Company evaluates at least annually the rating of the financial institution in
which it holds deposits.</t>
  </si>
  <si>
    <t>Accounts Receivable</t>
  </si>
  <si>
    <t>Accounts Receivable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each of September 30, 2017 and December 31, 2016, the Company had recorded an allowance for
bad debts in the amount of $387,976 and $387,976, respectively. Accounts receivable, net at September 30, 2017 and December 31,
2016, amounted to $123,630 and $95,069, respectively.</t>
  </si>
  <si>
    <t>Concentration of Revenue and Geographic Area</t>
  </si>
  <si>
    <t>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The Company had $0 in revenues from
newly issued patent licenses for both the three months ended September 30, 2017 and the three months ended September 30, 2016.
The revenue for the three months ended September 30, 2017 is attributable to a non-enforcement technology access license for one
of the Company’s subsidiaries and running royalties from the Company’s Medtech portfolio and for the three months ended
September 30, 2016, the revenue is attributable to running royalties from the Company’s Medtech portfolio.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in ongoing, recurring business activity with the Company. The Company has historically had a small number of customers
enter into such agreements, resulting in higher levels of revenue concentration.</t>
  </si>
  <si>
    <t>Revenue Recognition</t>
  </si>
  <si>
    <t>Revenue Recognition The Company recognizes revenue in accordance
with Accounting Standards Codification (“ASC”) Topic 605, “Revenue Recognition”. Revenue is recognized
when (i) persuasive evidence of an arrangement exists, (ii) all obligations have been substantially performed, (iii) amounts are
fixed or determinable and (iv) collectability of amounts is reasonably assured. In general,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perpetual license to use patented technologies owned or controlled
by the Company, (ii) a covenant-not-to-sue, (iii) the dismissal of any pending litigation. The intellectual property rights granted
typically are perpetual in nature. Pursuant to the terms of these agreements, the Company has no further obligation with respect
to the grant of the non-exclusiv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ability is reasonably assured, and when all other revenue recognition criteria have been met. The Company also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since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There was no revenue from newly issued patent licenses for the three months ended September 30,
2017 and September 30, 2016, respectively.</t>
  </si>
  <si>
    <t>Prepaid Expenses and Other Current Assets</t>
  </si>
  <si>
    <t>Prepaid Expenses and Other Current
Assets Prepaid expenses and other current
assets of $108,878 and $202,067 at September 30, 2017 and December 31, 2016,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t>
  </si>
  <si>
    <t>Bonds Posted with Courts</t>
  </si>
  <si>
    <t>Bonds Posted with Courts Under certain circumstances related
to litigations in Germany, the Company is either required to or may decide to enter a bond with the courts. As of September 30,
2017 and December 31, 2016, the Company had no outstanding bonds posted with the German courts.</t>
  </si>
  <si>
    <t>Related Party Transactions</t>
  </si>
  <si>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May 13, 2013, we entered into a nine-year
advisory services agreement (the “Advisory Services Agreement”) with IP Navigation Group, LLC (“IP Nav”),
of which Erich Spangenberg is founder and former Chief Executive Officer. Mr. Spangenberg is an affiliate of the Company. The terms
of the Advisory Services Agreement provide that, in consideration for its services as intellectual property licensing agent, the
Company will pay to IP Navigation Group, LLC between 10% and 20% of the gross proceeds of certain licensing campaigns in which
IP Navigation Group, LLC acts as intellectual property licensing agent. On November 18, 2013, we entered into
a consulting agreement with Jeff Feinberg (“Feinberg Agreement”), pursuant to which we agreed to grant Mr. Feinberg
25,000 shares of our restricted Common Stock, 50% of which shall vest on the one-year anniversary of the Feinberg Agreement and
the remaining 50% of which shall vest on the second-year anniversary of the Feinberg Agreement. Mr. Feinberg is the trustee of
The Feinberg Family Trust and holds voting and dispositive power over shares held by The Feinberg Family Trust, which is a 10%
beneficial owner of our Common Stock. On May 2, 2014, the Company completed
the acquisition of certain ownership rights (the “Acquired Intellectual Property”) from TechDev,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echDev, SFF and Granicus are owned or controlled by Erich Spangenberg or family members or associates.
● Pursuant to the DA Agreement, the Company acquired 100% of the limited liability company membership interests of Dynamic Advances, LLC, a Texas limited liability company, in consideration for: (i) two cash payments of $2,375,000, one payment due at closing and the other payment was due on or before June 30, 2014, with such second payment being subject to increase to $2,850,000 if not made on or before June 30, 2014; and (ii) 97,750 shares of the Company’s Series B Convertible Preferred Stock. The remaining cash payment was made on April 1, 2015 and is fully paid. Under the terms of the DA Agreement, TechDev and SFF are entitled to possible future payments for a maximum consideration of $250,000,000 pursuant to the Pay Proceeds Agreement described below.
●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was due on or before June 30, 2014, with such second payment being subject to increase to $2,850,000 if not made on or before June 30, 2014; and (ii) 97,750 shares of the Company’s Series B Convertible Preferred Stock. The remaining cash payment was made on April 1, 2015 and is fully paid. Under the terms of the IP Liquidity Agreement, Granicus and SFF are entitled to possible future payments for a maximum consideration of $250,000,000 pursuant to the Pay Proceeds Agreement described below.
● Pursuant to the Sarif Agreement, the Company acquired 100% of the limited liability company membership interests of Sarif Biomedical, LLC, a Delaware limited liability company, in consideration for two cash payments of $250,000, one payment due at closing and the other payment was due on or before June 30, 2014, with such second payment being subject to increase to $300,000 if not made on or before June 30, 2014. The remaining cash payment was made on February 24, 2015 and is fully paid. Under the terms of the Sarif Agreement, TechDev and SFF are entitled to possible future payments for a maximum consideration of $250,000,000 pursuant to the Pay Proceeds Agreement described below.
●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Under the terms of the Pay Proceeds Agreement, as amended in 2016, if the Company recovers $10,000,000 or less with regard to the IP Assets, then nothing is due to the sellers; if the Company recovers between $13,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Pursuant to the amendment to the Pay Proceeds Agreement, the Company paid TechDev, Granicus and SFF $2.4 million. In no event will the total payments made by the Company under the Pay Proceeds Agreement exceed $250,000,000. On May 2, 2014, we entered into an opportunity
agreement (the “Marathon Opportunity Agreement”) with Erich Spangenberg, who is an affiliate of the Company. The terms
of the Marathon Opportunity Agreement provide that we have ten business days after receiving notice from Mr. Spangenberg to provide
up to 50% of the funding for certain opportunities relating to the licensing, intellectual property acquisitions and/or intellectual
property enforcement actions in which Mr. Spangenberg, IP Nav or any entity controlled by Mr. Spangenberg, other than: (i) IP Nav
or any of its affiliates, and (ii) Medtech Development, LLC or any of its affiliates. On June 17, 2014, Selene Communication
Technologies Acquisition LLC (“Acquisition LLC”), a Delaware limited liability company and newly formed wholly-owned
subsidiary of the Company, entered into a merger agreement with Selene Communication Technologies, LLC (“Selene”).
Selene owned a patent portfolio consisting of three United States patents in the field of search and network intrusion that relate
to tools for intelligent searches applied to data management systems as well as global information networks such as the internet.
IP Nav provided patent monetization and support services under an existing agreement with Selene prior to the return of the patents
to Stanford Research Institute (“SRI”), the original owners of the patents.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was fully paid prior to the maturation date. The Company also issued 6,250 shares of its restricted
common stock in connection with the acquisition. Clouding IP, LLC is also entitled to certain possible future cash payments. Clouding
IP LLC is owned or controlled by Erich Spangenberg or family members or associates.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is obligated to pay to MedTech $1 million at closing and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500,000 shares of restricted
common stock of the Company. In accordance with ASC 470-50, the Company recorded this agreement as debt extinguishment and $654,000
was recorded as loss on debt extinguishment during the year ended September 30,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 In connection with the transaction, the Company entered into a promissory note, common
interest agreement and in the event of issuance of common stock to MedTech, will enter into a lockup and registration rights agreement.
Approximately forty-five percent (45%) of MedTech is owned or controlled by Erich Spangenberg or family members or associates. On October 1, 2016, one of the Company’s
subsidiaries, PG Technologies S.a.r.l. entered into an advisory services agreement with Granicus IP, LLC, an entity owned or controlled
by one of the Company’s employees, whereby Granicus receives a percentage of pre-tax return from PG Technologies after certain
revenue thresholds have been met. During 2016, certain officers and directors
of the Company received restricted common stock in the Company’s 3D Nanocolor Corp. (“3D Nano”) subsidiary. At December 31, 2016, ‘‘Other
noncurrent assets’’ in the Balance Sheets consists of a note receivable from an entity controlled by one of the Company’s
employees that is uncollateralized. The note receivable does not carry interest and is repayable to the Company at the earlier
of March 31, 2022 or based on certain milestones. The note receivable balance has been classified as current assets because the
Company believes that it will be collected within one year from the Balance Sheet dates. On September 29, 2017, the Company
entered into an Irrevocable Stock Power whereby the Company sold the shares it owns in the Company’s subsidiary, 3D
Nano to Doug Croxall, the Company’s Chief Executive Officer with such assignment including the assumption of all of 3D
Nano’s liabilities. The Company engaged a third party to value the assignment, the results of which were that the
valuation and assignment were deemed to be at fair value.</t>
  </si>
  <si>
    <t>Fair Value of Financial Instruments</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condensed balance sheet for cash, accounts receivable, bonds posted with courts, accounts payable, and accrued expenses,
approximate their estimated fair market value based on the short-term maturity of these instruments. The carrying value of notes
payable and other long-term liabilities approximates fair value as the related interest rates approximate rates currently available
to the Company. Clouding IP earn out liability was determined
as a Level 3 liability, which requires an assessment of fair value at each period end by using discounted cash flow as a valuation
technique using unobservable inputs, such as revenue and expenses forecasts, timing of proceeds, and discount rate. Based on reassessment
of fair value as of September 30, 2017, the Company determined that there was a reduction in the Clouding IP earn out liability
during the three and nine months ended September 30, 2017 in the amounts of $754,321and $754,321, respectively and a reduction
in the carrying value of the Clouding IP intangible assets during the three and nine months ended September 30, 2017 in the amounts
of $723,218 and $723,218, respectively. The Company determined that the Warrants
issued pursuant to the Unit Purchase Agreement should be treated as a Level 2 liability, which determine the value based on observable
market-based inputs. in this instance, the Warrants were valued using a Monte-Carlo simulation utilizing market-based inputs for
volatility and risk-free rate of interest, which resulted in the Warrants issued pursuant to the August 31, 2017 close being fair
valued at $0.0364 per share and the Warrants issued pursuant to the September 29, 2017 close being fair valued at $0.0877 per
share.</t>
  </si>
  <si>
    <t>Accounting for Acquisitions</t>
  </si>
  <si>
    <t>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The Company performs such analysis with respect to each material acquisition within
the consolidated group of entities.</t>
  </si>
  <si>
    <t>Income Taxes</t>
  </si>
  <si>
    <t>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2016 tax returns. After review of the prior year financial
statements and the results of operations through December 31, 2016, the Company has recorded a full valuation allowance on its
deferred tax asset.</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The Company has options to purchase 613,195 shares of Common Stock, warrants to purchase 7,487,894 shares of Common Stock, Convertible
Notes convertible into up to 13,750,000 shares of Common Stock and shares of Series B Convertible Preferred Stock convertible into
195,501 shares of Common Stock outstanding at September 30, 2017, which were excluded from the computation of diluted shares outstanding,
as they would have had an anti-dilutive impact on the Company’s net loss. The following table sets forth the computation
of basic and diluted loss per share:
For the Three Months Ended September 30, 2017
For the Three Months Ended September 30, 2016
For the Nine Months September 30, 2017
For the Nine Months September 30, 2016
Net income (loss) attributable to Common shareholders $ (6,677,485 ) $ (6,274,410 ) $ (12,484,924 ) $ (2,261,542 )
Denominator
Weighted average common shares – Basic and Diluted 6,270,299 3,761,786 5,564,465 3,736,213
Earnings (loss) per common share:
Earnings (loss) – Basic and Diluted $ (1.06 ) $ (1.67 ) $ (2.24 ) $ (0.60 )</t>
  </si>
  <si>
    <t>Intangible Assets - Patents</t>
  </si>
  <si>
    <t>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recorded impairment charges to its intangible assets during the three and nine months ended September 30, 2017 in
the amount of $723,218 and $723,218, respectively, compared to impairment charges associated with the end of life of a number
of the Company’s portfolios during the three and nine months ended September 30, 2016 in the amounts of $5,531,383 and $6,525,273,
respectively.</t>
  </si>
  <si>
    <t>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condensed statement of operations. The Company performs
the annual testing for impairment of goodwill at the reporting unit level during the quarter ended September 30. For the three and nine months ended
September 30, 2017 the Company recorded no impairment charge to its goodwill and for the three and nine months ended September
30, 2016, the Company recorded an impairment charge to its goodwill in the amount of $0 and $83,000, respectively.</t>
  </si>
  <si>
    <t>Other Intangible Assets</t>
  </si>
  <si>
    <t>Other Intangible Assets In accordance with ASC 350-30,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For the three and nine months ended
September 30, 2017 and September 30, 2016, the Company recorded no impairment charge to its other intangible assets.</t>
  </si>
  <si>
    <t>Impairment of Long-lived Assets</t>
  </si>
  <si>
    <t>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three and nine months ended September 30, 2017 and September 30, 2016.</t>
  </si>
  <si>
    <t>Stock-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s stock-based compensation expense is recognized based on awards expected to vest, forfeitures are also
estimated at the time of grant and revised, if necessary, in subsequent periods if actual forfeitures differ from those estimates. For the three and nine months ended
September 30, 2017, the expected forfeiture rate was 12.75%, which resulted in an expense of $60,115 and $108,748, for the three
and nine months ended September 30, 2017, respectively, recognized in the Company’s compensation expenses. For the three
and nine months ended September 30, 2016, the expected forfeiture rate was 11.03%, which resulted in an expense of $9,570 and $36,832
for the three and nine months ended September 30, 2016, respectively, recognized in the Company’s compensation expenses.
The Company will continue to re-assess the impact of forfeitures if actual forfeitures increase in future quarters.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Liquidity and Capital Resources</t>
  </si>
  <si>
    <t>Liquidity and Capital Resources At September 30, 2017, we had approximately
$0.1 million in unrestricted cash and cash equivalents, $3.9 million in restricted cash and an unrestricted working capital deficit
of approximately $20.3 million. Based on the Company’s current
revenue and profit projections, management is uncertain that the Company’s existing cash and accounts receivables will be
sufficient to fund its operations through at least the next twelve months from the issuance date of the financial statements, raising
substantial doubt regarding the Company’s ability to continue operating as a going concern. If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 If adequate funds are not available,
we may be required to curtail our operations or other business activities or obtain funds through arrangements with strategic
partners or others that may require us to relinquish rights to certain technologies or potential markets. The accompanying consolidated
condensed financial statements have been prepared assuming the Company will continue to operate as a going concern, which contemplates
the realization of assets and settlements of liabilities in the normal course of business, and do not include any adjustments
to reflect the possible future effects on the recoverability and classification of assets or the amounts and classifications of
liabilities that may result from uncertainty related to the Company’s ability to continue as a going concern</t>
  </si>
  <si>
    <t>Recent Accounting Pronouncements</t>
  </si>
  <si>
    <t>Recent Accounting Pronounc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In May 2017, the FASB issued ASU No.
2017-09, Compensation - Stock Compensation (Topic 718): Scope of Modification Accounting In January 2017, the Financial Accounting
Standards Board (“FASB”) issued Accounting Standards Update (“ASU”) 2017-04 Intangibles—Goodwill
and Other (Topic 350): Simplifying the Test for Goodwill Impairment In January 2017, the FASB issued ASU
2017-01 Business Combinations (Topic 805): Clarifying the Definition of a Business In November 2016, the Financial Accounting
Standards Board (“FASB”) issued Accounting Standard Update (“ASU”) No. 2016-18, Statement of Cash Flows
(Topic 230): Restricted Cash (a consensus of the FASB Emerging Issues Task Force) In October 2016, the FASB issued ASU
2016-16 Income Taxes (Topic 740): Intra-Entity Transfers of Assets Other Than Inventory In August 2016, the FASB issued ASU
2016-15 Statement of Cash Flows (Topic 230): Classification of Certain Cash Receipts and Cash Payments In May 2014, the FASB Financial Accounting
Standards Board (“FASB”) issued Accounting Standard Update (“ASU”) No.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We are considering
the alternatives of adoption of this ASU and we are conducting our review of the likely impact to the existing portfolio of customer
contracts entered into prior to adoption. After completing our review, we will continue to evaluate the effect of adopting this
guidance upon our results of operations, cash flows and financial position. In February 2016, the FASB issued ASU
No. 2016-02, “ Leases (Topic 842)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Computation of Basic and Diluted Loss Per Share</t>
  </si>
  <si>
    <t>The following table sets forth the computation
of basic and diluted loss per share:
For the Three Months Ended September 30, 2017
For the Three Months Ended September 30, 2016
For the Nine Months September 30, 2017
For the Nine Months September 30, 2016
Net income (loss) attributable to Common shareholders $ (6,677,485 ) $ (6,274,410 ) $ (12,484,924 ) $ (2,261,542 )
Denominator
Weighted average common shares – Basic and Diluted 6,270,299 3,761,786 5,564,465 3,736,213
Earnings (loss) per common share:
Earnings (loss) – Basic and Diluted $ (1.06 ) $ (1.67 ) $ (2.24 ) $ (0.60 )</t>
  </si>
  <si>
    <t>Intangible Assets (Tables)</t>
  </si>
  <si>
    <t>Schedule of Intangible Assets</t>
  </si>
  <si>
    <t xml:space="preserve">Intangible assets consisted of the following:
September 30, 2017 December 31, 2016
Intangible Assets $ 20,403,408 $ 23,637,813
Accumulated Amortization &amp; Impairment (12,813,195 ) (11,323,185 )
Intangible assets, net $ 7,590,213 $ 12,314,628 </t>
  </si>
  <si>
    <t>Schedule of Future Amortization of Intangible Assets, Net of Foreign Currency Translation Adjustments</t>
  </si>
  <si>
    <t xml:space="preserve">Future amortization of intangible assets,
net of foreign currency translation adjustments is as follows:
2017 $ 401,804
2018 1,517,219
2019 1,447,660
2020 1,154,767
2021 1,004,600
2022 and thereafter 2,064,163
Total $ 7,590,213 </t>
  </si>
  <si>
    <t>Summary of the Company's Patent Portfolios</t>
  </si>
  <si>
    <t xml:space="preserve">A summary of the Company’s patent
portfolios is as follows:
Subsidiary Number of Patents Earliest Expiration Date Median Expiration Date Latest Expiration Date Subject Matter
Clouding Corp. 25 2/3/18 9/10/21 5/29/29 Network and data management
CRFD Research, Inc. 5 5/25/21 9/17/21 8/19/23 Web page content translator and device-to-device transfer system
Dynamic Advances, LLC 2 11/6/21 9/7/23 7/9/25 Natural language interface
Magnus IP 55 1/28/22 9/27/25 12/9/31 Network Management/Connected Home Devices
Medtech Group Acquisition Corp. 45 Expired 12/8/18 8/9/29 Medical technology
Signal IP, Inc. 2 8/28/20 8/17/21 8/6/22 Automotive
Traverse Technologies 20 2/27/22 2/25/29 2/27/33 Li-Ion Battery/High Capacity Electrodes
Soems Acquisition 16 11/11/17 4/6/19 7/18/24 N/A
Median 09/13/21 </t>
  </si>
  <si>
    <t>Stockholders' Equity (Tables)</t>
  </si>
  <si>
    <t>Summary of the Company's Outstanding Stock Warrants and Changes During the Period</t>
  </si>
  <si>
    <t xml:space="preserve">A summary of the status of the Company’s
outstanding stock warrants and changes during the period then ended is as follows:
Number of Warrants Weighted Average Exercise Price
Weighted Life
Balance at December 31, 2016 116,520 $ 15.17 3.25
Granted 7,941,374 1.70 5.01
Cancelled - - -
Forfeited - - -
Exercised 570,000 3.32 -
Balance at September 30, 2017 7,487,894 $ 1.86 5.35
Warrants exercisable at September 30, 2017 612,894
Weighted average fair value of warrants granted during the period $ 0.09 </t>
  </si>
  <si>
    <t>Summary of Stock Options and Changes During the Period</t>
  </si>
  <si>
    <t xml:space="preserve">A summary of the stock options as of
September 30, 2017 and changes during the period are presented below:
Number of Options Weighted Average Exercise Price
Weighted Life
Balance at December 31, 2016 879,034 $ 17.84 6.80
Granted - - -
Cancelled 48,542 - -
Forfeited 217,298 16.71 -
Exercised - - -
Balance at September 30, 2017 613,194 $ 17.04 3.06
Options Exercisable at September 30, 2017 591,841 $ 13.83 2.91
Options expected to vest 21,354 $ 20.33 7.23
Weighted average fair value of options granted during the period $ - </t>
  </si>
  <si>
    <t>Debt, Commitments and Contingencies (Tables)</t>
  </si>
  <si>
    <t>Schedule of Debt</t>
  </si>
  <si>
    <t xml:space="preserve">Debt consists of the following:
Maturity Interest September 30, December 31,
Date Rate 2017 2016
Senior secured term notes 9-Jul-20 LIBOR + 9.75 % $ 15,881,493 $ 15,620,759
Less: debt discount (1,686,090 ) (1,425,167 )
Total senior-term notes, net of discount $ 14,195,403 $ 14,195,592
Maturity Interest September 30, December 31,
Date Rate 2017 2016
Convertible Note 10-Oct-18 11 % $ 0 $ 500,000
Maturity Late September 30, December 31,
Date Fee 2017 2016
iRunway trade payable On Demand 1.5% per month $ 0 $ 191,697
Maturity Interest September 30, December 31,
Date Rate 2017 2016
Note payable 31-Jan-17 NA $ - $ 103,000
Maturity Interest September 30, December 31,
Date Rate 2017 2016
Siemens 30-Sep-17 NA $ - $ 1,672,924
Maturity Interest September 30, December 31,
Date Rate 2017 2016
Dominion Harbor 15-Oct-17 NA $ - $ 125,000
Maturity Interest September 30, December 31,
Date Rate 2017 2016
Oil &amp; Gas On Demand NA $ 1,000,000 $ 944,296
Maturity Interest September 30, December 31,
Date Rate 2017 2016
Convertible Note 10-May-18 0 $ 1,876,300 $ -
Less: debt discount (1,851,171 ) -
Total Convertible notes, net of discount $ 25,129 $ -
Maturity Interest September 30, December 31,
Date Rate 2017 2016
Convertible Note 31-May-18 5 % $ 3,195,932 $ -
Less: debt discount (2,834,308 ) -
Total Convertible notes, net of discount $ 361,624 $ -
Maturity Interest September 30, December 31,
Date Rate 2017 2016
Medtech Note 1-May-18 NA $ - $ -
Maturity Interest September 30, December 31,
Date Rate 2017 2016
3D Nano License Fee 31-Jan-17 NA $ - $ 100,000
September 30, 2017 December 31, 2016
Total $ 15,582,156 $ 17,832,509
Less: current portion (15,582,156 ) (13,162,007 )
Total, net of current portion $ - $ 4,670,502 </t>
  </si>
  <si>
    <t>Schedule of Future Minimum Principal Payments</t>
  </si>
  <si>
    <t xml:space="preserve">Future minimum principal payments for
all items set forth above are as follows:
2017 $ 16,881,493
2018 5,072,232
Total $ 21,953,725 </t>
  </si>
  <si>
    <t>Schedule of Future Minimum Lease Payments</t>
  </si>
  <si>
    <t xml:space="preserve">Minimum future lease payments under
this lease at September 30, 2017, for the next five years are as follows:
2017 (Three Months) $ 18,081
2018 74,540
2019 77,872
2020 81,336
2021 27,504
Total $ 297,333 </t>
  </si>
  <si>
    <t>Organization and Description of Business (Details Narrative) - $ / shares</t>
  </si>
  <si>
    <t>Jul. 18, 2017</t>
  </si>
  <si>
    <t>Reverse stock split ratio</t>
  </si>
  <si>
    <t>On July 18, 2017, shareholders of record holding a majority of the outstanding voting capital of the Company approved a reverse stock split of the Companys issued and outstanding common stock by a ratio of not less than one-for-four and not more than one-for-twenty-five, with such ratio to be determined by the Board of Directors, in its sole discretion.</t>
  </si>
  <si>
    <t>October 25 2017 [Member]</t>
  </si>
  <si>
    <t xml:space="preserve">On October 25, 2017, the reverse stock split ratio of one (1) for four (4) basis was approved by the Board of Directors. </t>
  </si>
  <si>
    <t>October 30 2017 [Member]</t>
  </si>
  <si>
    <t>On October 30, 2017,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four (4) basis.</t>
  </si>
  <si>
    <t>Summary of Significant Accounting Policies (Details Narrative)</t>
  </si>
  <si>
    <t>Oct. 23, 2015USD ($)</t>
  </si>
  <si>
    <t>Oct. 10, 2014USD ($)Paymentsshares</t>
  </si>
  <si>
    <t>Aug. 29, 2014USD ($)shares</t>
  </si>
  <si>
    <t>Jun. 17, 2014Patents</t>
  </si>
  <si>
    <t>May 02, 2014USD ($)PaymentsIntegershares</t>
  </si>
  <si>
    <t>Nov. 18, 2013shares</t>
  </si>
  <si>
    <t>May 13, 2013</t>
  </si>
  <si>
    <t>Sep. 30, 2017USD ($)Institutions</t>
  </si>
  <si>
    <t>Sep. 30, 2016USD ($)</t>
  </si>
  <si>
    <t>Sep. 30, 2017USD ($)Institutionsshares</t>
  </si>
  <si>
    <t>Sep. 29, 2017$ / shares</t>
  </si>
  <si>
    <t>Aug. 31, 2017$ / shares</t>
  </si>
  <si>
    <t>Dec. 31, 2016USD ($)</t>
  </si>
  <si>
    <t>Significant Accounting Policies [Line Items]</t>
  </si>
  <si>
    <t>Number of financial institutions | Institutions</t>
  </si>
  <si>
    <t>Accounts receivable, net</t>
  </si>
  <si>
    <t>Prepaid expenses and other current assets</t>
  </si>
  <si>
    <t>Outstanding litigation bonds</t>
  </si>
  <si>
    <t>Clouding ip earn out liability</t>
  </si>
  <si>
    <t>Reduction in intangible assets</t>
  </si>
  <si>
    <t>Warrant fair value price per share | $ / shares</t>
  </si>
  <si>
    <t>Income tax benefit percentage</t>
  </si>
  <si>
    <t>50.00%</t>
  </si>
  <si>
    <t>Impairment of long-lived assets</t>
  </si>
  <si>
    <t>Expected forfeiture rate</t>
  </si>
  <si>
    <t>12.75%</t>
  </si>
  <si>
    <t>11.03%</t>
  </si>
  <si>
    <t>Compensation expenses</t>
  </si>
  <si>
    <t>Cash and cash equivalents</t>
  </si>
  <si>
    <t>Restricted cash</t>
  </si>
  <si>
    <t>Working capital</t>
  </si>
  <si>
    <t>Options [Member]</t>
  </si>
  <si>
    <t>Anti-dilutive securities excluded from computation of diluted shares | shares</t>
  </si>
  <si>
    <t>Warrant [Member]</t>
  </si>
  <si>
    <t>Series B Convertible Preferred Stock [Member]</t>
  </si>
  <si>
    <t>Affiliated Entity [Member] | Dynamic Advances, LLC [Member] | Acquired Intellectual Property [Member]</t>
  </si>
  <si>
    <t>Ownership interest held</t>
  </si>
  <si>
    <t>100.00%</t>
  </si>
  <si>
    <t>Number of cash payments made | Payments</t>
  </si>
  <si>
    <t>Payments to acquire businesses, net of cash acquired</t>
  </si>
  <si>
    <t>Second payment amount on or before June 30, 2014</t>
  </si>
  <si>
    <t>Preferred stock, shares issued | shares</t>
  </si>
  <si>
    <t>Maximum possible amount of future payments</t>
  </si>
  <si>
    <t>Affiliated Entity [Member] | Dynamic Advances, IP Liquidity And Sarif Biomedical [Member] | Acquired Intellectual Property [Member]</t>
  </si>
  <si>
    <t>Number of purchase agreements | Integer</t>
  </si>
  <si>
    <t>Affiliated Entity [Member] | IP Liquidity Ventures, LLC [Member] | Acquired Intellectual Property [Member]</t>
  </si>
  <si>
    <t>Affiliated Entity [Member] | Sarif Biomedical, LLC [Member] | Acquired Intellectual Property [Member]</t>
  </si>
  <si>
    <t>Advisory Services Agreement [Member] | Navigation Group LLC [Member] | Founder And Former Chief Executive Officer [Member]</t>
  </si>
  <si>
    <t>Length of agreement</t>
  </si>
  <si>
    <t>9 years</t>
  </si>
  <si>
    <t>Feinberg Agreement [Member] | Beneficial Owner [Member] | Trustee [Member] | Restricted Common Stock [Member]</t>
  </si>
  <si>
    <t>Common stock issued | shares</t>
  </si>
  <si>
    <t>Vesting on first anniversary</t>
  </si>
  <si>
    <t>Vesting on second anniversary</t>
  </si>
  <si>
    <t>Beneficial ownership percentage</t>
  </si>
  <si>
    <t>10.00%</t>
  </si>
  <si>
    <t>Pay Proceeds Agreement [Member] | Affiliated Entity [Member] | Dynamic Advances, IP Liquidity And Sarif Biomedical [Member] | Acquired Intellectual Property [Member]</t>
  </si>
  <si>
    <t>Reimbursement revenue</t>
  </si>
  <si>
    <t>Marathon Opportunity Agreement [Member] | Affiliated Entity [Member]</t>
  </si>
  <si>
    <t>Net recovery proceeds due to sellers</t>
  </si>
  <si>
    <t>Number of business days to respond</t>
  </si>
  <si>
    <t>10 days</t>
  </si>
  <si>
    <t>Merger Agreement [Member] | Selene Communication Technologies, LLC [Member]</t>
  </si>
  <si>
    <t>Number of patents | Patents</t>
  </si>
  <si>
    <t>Patent Purchase Agreement [Member] | Clouding IP, LLC [Member] | Affiliated Entity [Member]</t>
  </si>
  <si>
    <t>Patent Purchase Agreement [Member] | Clouding IP, LLC [Member] | Affiliated Entity [Member] | Promissory Note [Member]</t>
  </si>
  <si>
    <t>Promissory note issued</t>
  </si>
  <si>
    <t>Debt maturity date</t>
  </si>
  <si>
    <t>Oct. 31,
		2014</t>
  </si>
  <si>
    <t>Patent Purchase Agreement [Member] | Clouding IP, LLC [Member] | Restricted Common Stock [Member] | Affiliated Entity [Member]</t>
  </si>
  <si>
    <t>Stock issued in acquisition | shares</t>
  </si>
  <si>
    <t>Interest Sale Agreement [Member] | MedTech Development, LLC [Member] | Affiliated Entity [Member]</t>
  </si>
  <si>
    <t>45.00%</t>
  </si>
  <si>
    <t>Monthly payment obligation</t>
  </si>
  <si>
    <t>Shares granted | shares</t>
  </si>
  <si>
    <t>Debt extinguishment</t>
  </si>
  <si>
    <t>Interest Sale Agreement [Member] | MedTech Development, LLC [Member] | MedTech GmbH [Member] | Affiliated Entity [Member]</t>
  </si>
  <si>
    <t>Percentage of shares</t>
  </si>
  <si>
    <t>Interest Sale Agreement [Member] | MedTech Development, LLC [Member] | OrthoPhoenix and TLIF [Member] | Affiliated Entity [Member]</t>
  </si>
  <si>
    <t>Sales Revenue Net [Member] | License Agreements [Member]</t>
  </si>
  <si>
    <t>License revenue amount</t>
  </si>
  <si>
    <t>Maximum [Member]</t>
  </si>
  <si>
    <t>Insured by FDIC</t>
  </si>
  <si>
    <t>Maximum [Member] | Advisory Services Agreement [Member] | Navigation Group LLC [Member] | Founder And Former Chief Executive Officer [Member]</t>
  </si>
  <si>
    <t>Percent of gross proceeds</t>
  </si>
  <si>
    <t>20.00%</t>
  </si>
  <si>
    <t>Maximum [Member] | Pay Proceeds Agreement [Member] | Affiliated Entity [Member] | Dynamic Advances, IP Liquidity And Sarif Biomedical [Member] | Acquired Intellectual Property [Member] | Range Two [Member]</t>
  </si>
  <si>
    <t>Maximum [Member] | Pay Proceeds Agreement [Member] | Affiliated Entity [Member] | Dynamic Advances, IP Liquidity And Sarif Biomedical [Member] | Acquired Intellectual Property [Member] | Range Three [Member]</t>
  </si>
  <si>
    <t>Minimum [Member] | Advisory Services Agreement [Member] | Navigation Group LLC [Member] | Founder And Former Chief Executive Officer [Member]</t>
  </si>
  <si>
    <t>Minimum [Member] | Pay Proceeds Agreement [Member] | Affiliated Entity [Member] | Dynamic Advances, IP Liquidity And Sarif Biomedical [Member] | Acquired Intellectual Property [Member] | Range Two [Member]</t>
  </si>
  <si>
    <t>Range One [Member] | Pay Proceeds Agreement [Member] | Affiliated Entity [Member] | Dynamic Advances, IP Liquidity And Sarif Biomedical [Member] | Acquired Intellectual Property [Member]</t>
  </si>
  <si>
    <t>Range Two [Member] | Pay Proceeds Agreement [Member] | Affiliated Entity [Member] | Dynamic Advances, IP Liquidity And Sarif Biomedical [Member] | Acquired Intellectual Property [Member]</t>
  </si>
  <si>
    <t>40.00%</t>
  </si>
  <si>
    <t>Range Three [Member] | Pay Proceeds Agreement [Member] | Affiliated Entity [Member] | Dynamic Advances, IP Liquidity And Sarif Biomedical [Member] | Acquired Intellectual Property [Member]</t>
  </si>
  <si>
    <t>Payments of reimbursement revenue</t>
  </si>
  <si>
    <t>Summary of Significant Accounting Policies - Schedule of Computation of Basic and Diluted Loss Per Share (Details) - USD ($)</t>
  </si>
  <si>
    <t>Net income (loss) attributable to Common shareholders</t>
  </si>
  <si>
    <t>Weighted Average Common Shares - Basic and Diluted</t>
  </si>
  <si>
    <t>Earnings (loss) - Basic and Diluted</t>
  </si>
  <si>
    <t>Acquisitions (Details Narrative)</t>
  </si>
  <si>
    <t>Sep. 01, 2017</t>
  </si>
  <si>
    <t>Aug. 11, 2016USD ($)Patents</t>
  </si>
  <si>
    <t>Aug. 03, 2016USD ($)Patents</t>
  </si>
  <si>
    <t>Jul. 27, 2016USD ($)InstallmentsPatents</t>
  </si>
  <si>
    <t>Jul. 05, 2016USD ($)Patents</t>
  </si>
  <si>
    <t>Sep. 30, 2017USD ($)</t>
  </si>
  <si>
    <t>Earnout liability, short-term</t>
  </si>
  <si>
    <t>Earnout liability, long-term</t>
  </si>
  <si>
    <t>Patent Purchase Agreement [Member] | Munitech S.a.r.l [Member]</t>
  </si>
  <si>
    <t>Consideration paid</t>
  </si>
  <si>
    <t>Number of installments | Installments</t>
  </si>
  <si>
    <t>Sale of stock percentage</t>
  </si>
  <si>
    <t>Patent Purchase Agreement [Member] | Munitech S.a.r.l [Member] | Future Payment One [Member]</t>
  </si>
  <si>
    <t>Patent Purchase Agreement [Member] | Munitech S.a.r.l [Member] | Future Payment Two [Member]</t>
  </si>
  <si>
    <t>Patent Purchase Agreement [Member] | Magnus IP GmbH [Member]</t>
  </si>
  <si>
    <t>Patent Purchase Agreement [Member] | Traverse Technologies Corp [Member] | CPT IP Holdings [Member]</t>
  </si>
  <si>
    <t>Patent Funding and Exclusive License Agreement [Member] | PG Technologies S.a.r.l [Member]</t>
  </si>
  <si>
    <t>Net licensing revenue percentage</t>
  </si>
  <si>
    <t>Patent Funding and Exclusive License Agreement [Member] | PG Technologies S.a.r.l [Member] | Minimum [Member]</t>
  </si>
  <si>
    <t>Patent Funding and Exclusive License Agreement [Member] | PG Technologies S.a.r.l [Member] | Future Payment One [Member]</t>
  </si>
  <si>
    <t>Patent Funding and Exclusive License Agreement [Member] | PG Technologies S.a.r.l [Member] | Future Payment Two [Member]</t>
  </si>
  <si>
    <t>Clouding Corp [Member]</t>
  </si>
  <si>
    <t>Intangible Assets (Details Narrative)</t>
  </si>
  <si>
    <t>Sep. 30, 2017USD ($)Patents</t>
  </si>
  <si>
    <t>Intangible assets capitalized</t>
  </si>
  <si>
    <t>Amortization of intangible assets</t>
  </si>
  <si>
    <t>Patents [Member]</t>
  </si>
  <si>
    <t>Number of additional patents | Patents</t>
  </si>
  <si>
    <t>Minimum [Member]</t>
  </si>
  <si>
    <t>Weighted average useful life, intangibles</t>
  </si>
  <si>
    <t>1 year</t>
  </si>
  <si>
    <t>16 years</t>
  </si>
  <si>
    <t>Intangible Assets - Schedule of Intangible Assets (Details) - USD ($)</t>
  </si>
  <si>
    <t>Accumulated Amortization &amp; Impairment</t>
  </si>
  <si>
    <t>Intangible assets, net</t>
  </si>
  <si>
    <t>Intangible Assets - Schedule of Future Amortization of Intangible Assets, Net of Foreign Currency Translation Adjustments (Details)</t>
  </si>
  <si>
    <t>2022 and thereafter</t>
  </si>
  <si>
    <t>Total</t>
  </si>
  <si>
    <t>Intangible Assets - Summary of the Company's Patent Portfolios (Details)</t>
  </si>
  <si>
    <t>Sep. 30, 2017Patents</t>
  </si>
  <si>
    <t>Earliest Expiration Date</t>
  </si>
  <si>
    <t>Median</t>
  </si>
  <si>
    <t>Median Expiration Date</t>
  </si>
  <si>
    <t>09/13/21</t>
  </si>
  <si>
    <t>Network and Data Management [Member] | Clouding Corp [Member]</t>
  </si>
  <si>
    <t>Number of patents</t>
  </si>
  <si>
    <t>2/3/18</t>
  </si>
  <si>
    <t>9/10/21</t>
  </si>
  <si>
    <t>Latest Expiration Date</t>
  </si>
  <si>
    <t>5/29/29</t>
  </si>
  <si>
    <t>Web Page Content Translator and Device-to-Device Transfer System [Member] | CRFD Research, Inc. [Member]</t>
  </si>
  <si>
    <t>5/25/21</t>
  </si>
  <si>
    <t>9/17/21</t>
  </si>
  <si>
    <t>8/19/23</t>
  </si>
  <si>
    <t>Natural Language Interface [Member] | Dynamic Advances, LLC [Member]</t>
  </si>
  <si>
    <t>11/6/21</t>
  </si>
  <si>
    <t>9/7/23</t>
  </si>
  <si>
    <t>7/9/25</t>
  </si>
  <si>
    <t>Network Management/Connected Home Devices [Member] | Magnus IP [Member]</t>
  </si>
  <si>
    <t>1/28/22</t>
  </si>
  <si>
    <t>9/27/25</t>
  </si>
  <si>
    <t>12/9/31</t>
  </si>
  <si>
    <t>Medical Technology [Member] | Medtech Group Acquisition Corp. [Member]</t>
  </si>
  <si>
    <t>Expired</t>
  </si>
  <si>
    <t>12/8/18</t>
  </si>
  <si>
    <t>8/9/29</t>
  </si>
  <si>
    <t>Automotive [Member] | Signal IP, Inc. [Member]</t>
  </si>
  <si>
    <t>8/28/20</t>
  </si>
  <si>
    <t>8/17/21</t>
  </si>
  <si>
    <t>8/6/22</t>
  </si>
  <si>
    <t>Li-Ion Battery/High Capacity Electrodes [Member] | Traverse Technologies [Member]</t>
  </si>
  <si>
    <t>2/27/22</t>
  </si>
  <si>
    <t>2/25/29</t>
  </si>
  <si>
    <t>2/27/33</t>
  </si>
  <si>
    <t>N/A [Member] | Soems Acquistio [Member]</t>
  </si>
  <si>
    <t>11/11/17</t>
  </si>
  <si>
    <t>4/6/19</t>
  </si>
  <si>
    <t>7/18/24</t>
  </si>
  <si>
    <t>Stockholders’ Equity (Details Narrative)</t>
  </si>
  <si>
    <t>Sep. 29, 2017$ / sharesshares</t>
  </si>
  <si>
    <t>Sep. 13, 2017shares</t>
  </si>
  <si>
    <t>Sep. 06, 2017shares</t>
  </si>
  <si>
    <t>Sep. 05, 2017shares</t>
  </si>
  <si>
    <t>Aug. 29, 2017shares</t>
  </si>
  <si>
    <t>Aug. 09, 2017shares</t>
  </si>
  <si>
    <t>Jul. 18, 2017$ / shares</t>
  </si>
  <si>
    <t>Apr. 24, 2017USD ($)$ / sharesshares</t>
  </si>
  <si>
    <t>Apr. 18, 2017$ / sharesshares</t>
  </si>
  <si>
    <t>Apr. 12, 2017USD ($)$ / sharesshares</t>
  </si>
  <si>
    <t>Feb. 02, 2017USD ($)$ / sharesshares</t>
  </si>
  <si>
    <t>Jan. 10, 2017$ / sharesshares</t>
  </si>
  <si>
    <t>Dec. 09, 2016USD ($)$ / sharesshares</t>
  </si>
  <si>
    <t>Oct. 13, 2016$ / sharesshares</t>
  </si>
  <si>
    <t>Jul. 02, 2016Installments$ / sharesshares</t>
  </si>
  <si>
    <t>May 20, 2016Installments$ / sharesshares</t>
  </si>
  <si>
    <t>May 11, 2016USD ($)$ / sharesshares</t>
  </si>
  <si>
    <t>May 10, 2016Installments$ / sharesshares</t>
  </si>
  <si>
    <t>Jan. 31, 2017$ / sharesshares</t>
  </si>
  <si>
    <t>Sep. 30, 2017USD ($)$ / sharesshares</t>
  </si>
  <si>
    <t>Dec. 31, 2016$ / sharesshares</t>
  </si>
  <si>
    <t>Mar. 11, 2016$ / sharesshares</t>
  </si>
  <si>
    <t>Common stock, shares authorized | shares</t>
  </si>
  <si>
    <t>Preferred stock, shares authorized | shares</t>
  </si>
  <si>
    <t>Exercise price of warrants</t>
  </si>
  <si>
    <t>Conversion of shares issued | shares</t>
  </si>
  <si>
    <t>Conversion of converted shares | shares</t>
  </si>
  <si>
    <t>Unrecognized compensation | $</t>
  </si>
  <si>
    <t>Employee Stock Option [Member] | Independent Board Member [Member]</t>
  </si>
  <si>
    <t>Volatility rate</t>
  </si>
  <si>
    <t>46.00%</t>
  </si>
  <si>
    <t>Discount rate</t>
  </si>
  <si>
    <t>1.21%</t>
  </si>
  <si>
    <t>Option term</t>
  </si>
  <si>
    <t>10 years</t>
  </si>
  <si>
    <t>Option to purchase shares of common stock | shares</t>
  </si>
  <si>
    <t>Option price per share</t>
  </si>
  <si>
    <t>Expected term</t>
  </si>
  <si>
    <t>5 years 6 months</t>
  </si>
  <si>
    <t>Forfeited number of shares | shares</t>
  </si>
  <si>
    <t>Spangenberg Agreement [Member] | Employee Stock Option [Member] | Director of Acquisitions, Licensing and Strategy [Member]</t>
  </si>
  <si>
    <t>47.00%</t>
  </si>
  <si>
    <t>1.32%</t>
  </si>
  <si>
    <t>Number of monthly installments | Installments</t>
  </si>
  <si>
    <t>5 years 9 months</t>
  </si>
  <si>
    <t>Grubbs Agreement [Member] | Employee Stock Option [Member] | Analyst [Member]</t>
  </si>
  <si>
    <t>1.88%</t>
  </si>
  <si>
    <t>6 years 6 months</t>
  </si>
  <si>
    <t>Liu Agreement [Member] | Employee Stock Option [Member] | Chief Technology Officer [Member]</t>
  </si>
  <si>
    <t>1.20%</t>
  </si>
  <si>
    <t>Common Stock [Member] | Consulting Agreement [Member] | Cooper Law Firm, LLC [Member]</t>
  </si>
  <si>
    <t>Stock issued for services | shares</t>
  </si>
  <si>
    <t>Stock market price per share</t>
  </si>
  <si>
    <t>Value of stock issued for services | $</t>
  </si>
  <si>
    <t>Common Stock [Member] | Securities Purchase Agreement [Member] | Institutional Investors [Member]</t>
  </si>
  <si>
    <t>Number of common stock shares issued | shares</t>
  </si>
  <si>
    <t>Price per share</t>
  </si>
  <si>
    <t>Number of warrant to purchase shares of common stock | shares</t>
  </si>
  <si>
    <t>Common Stock [Member] | At-The-Market Offering [Member]</t>
  </si>
  <si>
    <t>Value of shares issued | $</t>
  </si>
  <si>
    <t>Common Stock [Member] | Settlement Agreement [Member] | Dominion Harbor Group [Member]</t>
  </si>
  <si>
    <t>Common Stock [Member] | Cancellation of Invoices [Member] | Vendors [Member]</t>
  </si>
  <si>
    <t>Common Stock Warrants [Member]</t>
  </si>
  <si>
    <t>Warrant outstanding | shares</t>
  </si>
  <si>
    <t>Weighted average remaining life</t>
  </si>
  <si>
    <t>5 years 4 months 6 days</t>
  </si>
  <si>
    <t>Common Stock Warrants [Member] | Investors [Member]</t>
  </si>
  <si>
    <t>Common Stock Warrants [Member] | Investors [Member] | Minimum [Member]</t>
  </si>
  <si>
    <t>Common Stock Warrants [Member] | Investors [Member] | Maximum [Member]</t>
  </si>
  <si>
    <t>Common Stock Warrants [Member] | Securities Purchase Agreement [Member] | Underwriter [Member]</t>
  </si>
  <si>
    <t>Common Stock Warrants [Member] | Securities Purchase Agreement [Member] | Institutional Investors [Member]</t>
  </si>
  <si>
    <t>Warrants issued, total value | $</t>
  </si>
  <si>
    <t>Expected term of warrants</t>
  </si>
  <si>
    <t>3 years 2 months 30 days</t>
  </si>
  <si>
    <t>Common Stock Warrants [Member] | Securities Purchase Agreement [Member] | Institutional Investors [Member] | Minimum [Member]</t>
  </si>
  <si>
    <t>Share price</t>
  </si>
  <si>
    <t>38.00%</t>
  </si>
  <si>
    <t>1.50%</t>
  </si>
  <si>
    <t>Common Stock Warrants [Member] | Securities Purchase Agreement [Member] | Institutional Investors [Member] | Maximum [Member]</t>
  </si>
  <si>
    <t>39.00%</t>
  </si>
  <si>
    <t>1.56%</t>
  </si>
  <si>
    <t>Common Stock Warrants [Member] | Fortress Purchase Agreement Amended and Restated [Member] | DBD Credit Funding LLC [Member]</t>
  </si>
  <si>
    <t>3 years</t>
  </si>
  <si>
    <t>1.52%</t>
  </si>
  <si>
    <t>Term of warrants</t>
  </si>
  <si>
    <t>5 years</t>
  </si>
  <si>
    <t>Common Stock Warrants [Member] | April Purchase Agreement [Member] | Underwriter [Member]</t>
  </si>
  <si>
    <t>1.72%</t>
  </si>
  <si>
    <t>Common Stock Warrants [Member] | April Purchase Agreement [Member] | Investors [Member]</t>
  </si>
  <si>
    <t>2 years 6 months</t>
  </si>
  <si>
    <t>1.60%</t>
  </si>
  <si>
    <t>Warrant First Close [Member]</t>
  </si>
  <si>
    <t>1.76%</t>
  </si>
  <si>
    <t>Warrant Second Close [Member]</t>
  </si>
  <si>
    <t>1.98%</t>
  </si>
  <si>
    <t>Percentage of common stock outstanding</t>
  </si>
  <si>
    <t>9.99%</t>
  </si>
  <si>
    <t>Series D Convertible Preferred Stock [Member]</t>
  </si>
  <si>
    <t>Stockholders’ Equity - Summary of the Company's Outstanding Stock Warrants and Changes During the Period (Details) - Warrants [Member]</t>
  </si>
  <si>
    <t>Sep. 30, 2017$ / sharesshares</t>
  </si>
  <si>
    <t>Number of Warrants Balance Beginning | shares</t>
  </si>
  <si>
    <t>Number of Warrants Granted | shares</t>
  </si>
  <si>
    <t>Number of Warrants Cancelled | shares</t>
  </si>
  <si>
    <t>Number of Warrants Forfeited | shares</t>
  </si>
  <si>
    <t>Number of Warrants Exercised | shares</t>
  </si>
  <si>
    <t>Number of Warrants Balance Ending | shares</t>
  </si>
  <si>
    <t>Weighted Average Exercise Price Balance Beginning | $ / shares</t>
  </si>
  <si>
    <t>Weighted Average Exercise Price Granted | $ / shares</t>
  </si>
  <si>
    <t>Weighted Average Exercise Price Cancelled | $ / shares</t>
  </si>
  <si>
    <t>Weighted Average Exercise Price Forfeited | $ / shares</t>
  </si>
  <si>
    <t>Weighted Average Exercise Price Exercised | $ / shares</t>
  </si>
  <si>
    <t>Weighted Average Exercise Price Balance Ending | $ / shares</t>
  </si>
  <si>
    <t>Weighted Average Remaining Life Balance Beginning</t>
  </si>
  <si>
    <t>Weighted Average Remaining Life, Granted</t>
  </si>
  <si>
    <t>5 years 4 days</t>
  </si>
  <si>
    <t>Weighted Average Remaining Life Balance Ending</t>
  </si>
  <si>
    <t>Warrants exercisable | shares</t>
  </si>
  <si>
    <t>Weighted average fair value of warrants granted during the period | $ / shares</t>
  </si>
  <si>
    <t>Stockholders’ Equity - Summary of Stock Options and Changes During the Period (Details) - Stock Options [Member]</t>
  </si>
  <si>
    <t>Number of Options, Beginning Balance | shares</t>
  </si>
  <si>
    <t>Number of Options, Granted | shares</t>
  </si>
  <si>
    <t>Number of Options, Cancelled | shares</t>
  </si>
  <si>
    <t>Number of Options, Forfeited | shares</t>
  </si>
  <si>
    <t>Number of Options, Exercised | shares</t>
  </si>
  <si>
    <t>Number of Options, Ending Balance | shares</t>
  </si>
  <si>
    <t>Number of Options Exercisable | shares</t>
  </si>
  <si>
    <t>Number of Options expected to vest | shares</t>
  </si>
  <si>
    <t>Weighted Average Exercise Price, Beginning Balance | $ / shares</t>
  </si>
  <si>
    <t>Weighted Average Exercise Price, Granted | $ / shares</t>
  </si>
  <si>
    <t>Weighted Average Exercise Price, Cancelled | $ / shares</t>
  </si>
  <si>
    <t>Weighted Average Exercise Price, Forfeited | $ / shares</t>
  </si>
  <si>
    <t>Weighted Average Exercise Price, Exercised | $ / shares</t>
  </si>
  <si>
    <t>Weighted Average Exercise Price, Ending Balance | $ / shares</t>
  </si>
  <si>
    <t>Weighted Average Exercise Price, Options Exercisable | $ / shares</t>
  </si>
  <si>
    <t>Weighted Average Exercise Price, Options expected to vest | $ / shares</t>
  </si>
  <si>
    <t>Weighted Average Remaining Life, Beginning Balance</t>
  </si>
  <si>
    <t>6 years 9 months 18 days</t>
  </si>
  <si>
    <t>Weighted Average Remaining Life, Ending Balance</t>
  </si>
  <si>
    <t>3 years 22 days</t>
  </si>
  <si>
    <t>Weighted Average Remaining Life, Options Exercisable</t>
  </si>
  <si>
    <t>2 years 10 months 28 days</t>
  </si>
  <si>
    <t>Weighted Average Remaining Life, Options expected to vest</t>
  </si>
  <si>
    <t>7 years 2 months 23 days</t>
  </si>
  <si>
    <t>Debt, Commitments and Contingencies (Details Narrative)</t>
  </si>
  <si>
    <t>Aug. 14, 2017USD ($)$ / sharesshares</t>
  </si>
  <si>
    <t>Jun. 30, 2017USD ($)</t>
  </si>
  <si>
    <t>May 31, 2017USD ($)</t>
  </si>
  <si>
    <t>May 02, 2017USD ($)</t>
  </si>
  <si>
    <t>Jan. 10, 2017USD ($)shares</t>
  </si>
  <si>
    <t>Oct. 29, 2015USD ($)Payments$ / sharesshares</t>
  </si>
  <si>
    <t>Jan. 29, 2015USD ($)$ / sharesshares</t>
  </si>
  <si>
    <t>Oct. 16, 2014USD ($)$ / sharesshares</t>
  </si>
  <si>
    <t>Oct. 09, 2014USD ($)$ / sharesshares</t>
  </si>
  <si>
    <t>May 02, 2014USD ($)</t>
  </si>
  <si>
    <t>Jan. 31, 2017USD ($)</t>
  </si>
  <si>
    <t>Apr. 30, 2016USD ($)</t>
  </si>
  <si>
    <t>Sep. 30, 2017USD ($)shares</t>
  </si>
  <si>
    <t>Dec. 31, 2017USD ($)</t>
  </si>
  <si>
    <t>Feb. 12, 2015USD ($)</t>
  </si>
  <si>
    <t>Warrant exercise price per share | $ / shares</t>
  </si>
  <si>
    <t>Lease term</t>
  </si>
  <si>
    <t>7 years</t>
  </si>
  <si>
    <t>Lease expiry date</t>
  </si>
  <si>
    <t>Apr. 30,
		2021</t>
  </si>
  <si>
    <t>Security deposit</t>
  </si>
  <si>
    <t>Rent payment grace period</t>
  </si>
  <si>
    <t>5 months</t>
  </si>
  <si>
    <t>Lease termination option available</t>
  </si>
  <si>
    <t>42th month of the lease</t>
  </si>
  <si>
    <t>Officer [Member]</t>
  </si>
  <si>
    <t>Short-term advance to an officer</t>
  </si>
  <si>
    <t>iRunway [Member]</t>
  </si>
  <si>
    <t>Monthly interest rate</t>
  </si>
  <si>
    <t>Short-term payable</t>
  </si>
  <si>
    <t>Medtech Note [Member]</t>
  </si>
  <si>
    <t>May 1,
		2018</t>
  </si>
  <si>
    <t>HP Inc [Member] | 3D Nano Purchase Payment [Member]</t>
  </si>
  <si>
    <t>Agreement extended term</t>
  </si>
  <si>
    <t>2 years</t>
  </si>
  <si>
    <t>HP Inc [Member] | 3D Nano Purchase Payment [Member] | 2018 [Member]</t>
  </si>
  <si>
    <t>Amount of individual payments under the extended term</t>
  </si>
  <si>
    <t>HP Inc [Member] | 3D Nano Purchase Payment [Member] | 2019 [Member]</t>
  </si>
  <si>
    <t>Medtronic, Inc [Member] | Medtech Note [Member]</t>
  </si>
  <si>
    <t>Principal amount of debt</t>
  </si>
  <si>
    <t>Amount of individual payments</t>
  </si>
  <si>
    <t>Debt payments</t>
  </si>
  <si>
    <t>Securities Purchase Agreement [Member] | DBD Credit Funding LLC [Member] | Warrants [Member]</t>
  </si>
  <si>
    <t>Beneficially ownership percentage</t>
  </si>
  <si>
    <t>4.99%</t>
  </si>
  <si>
    <t>Amended and Restated Revenue Sharing and Securities Purchase Agreement [Member] | DBD Credit Funding LLC [Member] | New Warrant [Member]</t>
  </si>
  <si>
    <t>Siemens Purchase Payment Arrangement [Member]</t>
  </si>
  <si>
    <t>Purchase obligation for patents</t>
  </si>
  <si>
    <t>Settlement Agreement [Member] | Dominion Harbor Settlement Note [Member]</t>
  </si>
  <si>
    <t>Number of payments | Payments</t>
  </si>
  <si>
    <t>Installment payment amount</t>
  </si>
  <si>
    <t>Share issued price per share | $ / shares</t>
  </si>
  <si>
    <t>Value of common stock shares issued</t>
  </si>
  <si>
    <t>Outstanding amount</t>
  </si>
  <si>
    <t>Oil &amp; Gas Purchase Payment Arrangement [Member]</t>
  </si>
  <si>
    <t>License and Purchase Agreement [Member] | HP Inc [Member] | 3D Nano Purchase Payment [Member]</t>
  </si>
  <si>
    <t>Senior Secured Term Notes [Member]</t>
  </si>
  <si>
    <t>Interest rate on paid-in-kind interest</t>
  </si>
  <si>
    <t>2.75%</t>
  </si>
  <si>
    <t>Unamortized discount</t>
  </si>
  <si>
    <t>Term notes, gross</t>
  </si>
  <si>
    <t>Senior Secured Term Notes [Member] | London Interbank Offered Rate (LIBOR) [Member]</t>
  </si>
  <si>
    <t>Debt bears cash interest rate</t>
  </si>
  <si>
    <t>9.75%</t>
  </si>
  <si>
    <t>Increase in interest rate</t>
  </si>
  <si>
    <t>2.00%</t>
  </si>
  <si>
    <t>Senior Secured Term Notes [Member] | Securities Purchase Agreement [Member] | DBD Credit Funding LLC [Member]</t>
  </si>
  <si>
    <t>Monetization of net revenues</t>
  </si>
  <si>
    <t>Note term</t>
  </si>
  <si>
    <t>Warrant expiration date</t>
  </si>
  <si>
    <t>Jan. 29,
		2020</t>
  </si>
  <si>
    <t>Fair value of warrant</t>
  </si>
  <si>
    <t>Senior Secured Term Notes [Member] | Securities Purchase Agreement [Member] | DBD Credit Funding LLC [Member] | Initial Note [Member]</t>
  </si>
  <si>
    <t>42 months</t>
  </si>
  <si>
    <t>Jul. 29,
		2018</t>
  </si>
  <si>
    <t>Senior Secured Term Notes [Member] | Fortress Purchase Agreement [Member] | DBD Credit Funding LLC [Member]</t>
  </si>
  <si>
    <t>Senior Secured Term Notes [Member] | Fortress Purchase Agreement [Member] | DBD Credit Funding LLC [Member] | London Interbank Offered Rate (LIBOR) [Member]</t>
  </si>
  <si>
    <t>Senior Secured Term Notes [Member] | Fortress Purchase Agreement [Member] | DBD Credit Funding LLC [Member] | Additional Notes [Member]</t>
  </si>
  <si>
    <t>Senior Secured Term Notes [Member] | Amended and Restated Revenue Sharing and Securities Purchase Agreement [Member] | DBD Credit Funding LLC [Member]</t>
  </si>
  <si>
    <t>Cash collateral account</t>
  </si>
  <si>
    <t>Increase in revenue stream basis</t>
  </si>
  <si>
    <t>Minimum liquidity requirement in unrestricted cash and cash equivalents</t>
  </si>
  <si>
    <t>Senior Secured Term Notes [Member] | Amended and Restated Revenue Sharing and Securities Purchase Agreement [Member] | DBD Credit Funding LLC [Member] | Additional Notes [Member]</t>
  </si>
  <si>
    <t>Maximum borrowing capacity</t>
  </si>
  <si>
    <t>Structuring fee percentage</t>
  </si>
  <si>
    <t>Senior Secured Term Notes [Member] | Amended and Restated Revenue Sharing and Securities Purchase Agreement [Member] | DBD Credit Funding LLC [Member] | Additional Notes One [Member]</t>
  </si>
  <si>
    <t>Senior Secured Term Notes [Member] | Amended and Restated Revenue Sharing and Securities Purchase Agreement [Member] | DBD Credit Funding LLC [Member] | Additional Notes Two [Member]</t>
  </si>
  <si>
    <t>Senior Secured Term Notes [Member] | Amended and Restated Revenue Sharing and Securities Purchase Agreement [Member] | DBD Credit Funding LLC [Member] | New Note [Member]</t>
  </si>
  <si>
    <t>Convertible Note [Member]</t>
  </si>
  <si>
    <t>Oct. 10,
		2018</t>
  </si>
  <si>
    <t>11.00%</t>
  </si>
  <si>
    <t>Warrant term</t>
  </si>
  <si>
    <t>Debt instrument outstanding</t>
  </si>
  <si>
    <t>Debt conversion price per share | $ / shares</t>
  </si>
  <si>
    <t>Common stock trade price per share | $ / shares</t>
  </si>
  <si>
    <t>Convertible Note One [Member] | Unit Purchase Agreement [Member]</t>
  </si>
  <si>
    <t>May 31,
		2018</t>
  </si>
  <si>
    <t>5.00%</t>
  </si>
  <si>
    <t>Proceeds from issuance of secured debt</t>
  </si>
  <si>
    <t>Debt, Commitments and Contingencies - Schedule of Debt (Details) - USD ($)</t>
  </si>
  <si>
    <t>12 Months Ended</t>
  </si>
  <si>
    <t>Less current portion</t>
  </si>
  <si>
    <t>Total, net of current portion</t>
  </si>
  <si>
    <t>Maturity date</t>
  </si>
  <si>
    <t>Interest rate</t>
  </si>
  <si>
    <t>Total debt, net</t>
  </si>
  <si>
    <t>Dominion Harbor Settlement Agreement [Member]</t>
  </si>
  <si>
    <t>Oct. 15,
		2017</t>
  </si>
  <si>
    <t>Maturity date description</t>
  </si>
  <si>
    <t>On Demand</t>
  </si>
  <si>
    <t>3D Nano License and Purchase Agreement [Member]</t>
  </si>
  <si>
    <t>Jan. 31,
		2017</t>
  </si>
  <si>
    <t>Jul. 9,
		2020</t>
  </si>
  <si>
    <t>Long-term debt, gross</t>
  </si>
  <si>
    <t>Less: debt discount</t>
  </si>
  <si>
    <t>Senior Secured Term Notes [Member] | LIBOR [Member]</t>
  </si>
  <si>
    <t>Debt variable interest rate</t>
  </si>
  <si>
    <t>iRunway Trade Payable [Member]</t>
  </si>
  <si>
    <t>Note Payable [Member]</t>
  </si>
  <si>
    <t>Convertible Note One [Member]</t>
  </si>
  <si>
    <t>May 10,
		2018</t>
  </si>
  <si>
    <t>0.00%</t>
  </si>
  <si>
    <t>Convertible Note Two [Member]</t>
  </si>
  <si>
    <t>May 18,
		2018</t>
  </si>
  <si>
    <t>Debt, Commitments and Contingencies - Schedule of Future Minimum Principal Payments (Details) - Senior and Junior Debt [Member]</t>
  </si>
  <si>
    <t>Total, net</t>
  </si>
  <si>
    <t>Debt, Commitments and Contingencies - Schedule of Future Minimum Lease Payments (Details)</t>
  </si>
  <si>
    <t>2017 (Three Months)</t>
  </si>
  <si>
    <t>Subsequent Events (Details Narrative) - Subsequent Event [Member]</t>
  </si>
  <si>
    <t>Nov. 01, 2017shares</t>
  </si>
  <si>
    <t>Merger Agreement [Member]</t>
  </si>
  <si>
    <t>Number of common stock shares issued</t>
  </si>
  <si>
    <t>Exchange of common stock percentage</t>
  </si>
  <si>
    <t>Global Bit Ventures Acquisition Corp [Member]</t>
  </si>
  <si>
    <t>Ownership percentag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74793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2</v>
      </c>
    </row>
    <row r="4" spans="1:2">
      <c r="A4" s="4" t="s">
        <v>201</v>
      </c>
      <c r="B4" s="4" t="s">
        <v>202</v>
      </c>
    </row>
    <row r="5" spans="1:2">
      <c r="A5" s="4" t="s">
        <v>203</v>
      </c>
      <c r="B5" s="4" t="s">
        <v>204</v>
      </c>
    </row>
    <row r="6" spans="1:2">
      <c r="A6" s="4" t="s">
        <v>25</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3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61</v>
      </c>
      <c r="B1" s="2" t="s">
        <v>262</v>
      </c>
      <c r="C1" s="2" t="s">
        <v>2</v>
      </c>
      <c r="D1" s="2" t="s">
        <v>23</v>
      </c>
    </row>
    <row r="2" spans="1:4">
      <c r="A2" s="4" t="s">
        <v>263</v>
      </c>
      <c r="B2" s="4" t="s">
        <v>264</v>
      </c>
    </row>
    <row r="3" spans="1:4">
      <c r="A3" s="4" t="s">
        <v>73</v>
      </c>
      <c r="B3" s="8" t="n">
        <v>0.0001</v>
      </c>
      <c r="C3" s="8" t="n">
        <v>0.0001</v>
      </c>
      <c r="D3" s="8" t="n">
        <v>0.0001</v>
      </c>
    </row>
    <row r="4" spans="1:4">
      <c r="A4" s="4" t="s">
        <v>265</v>
      </c>
    </row>
    <row r="5" spans="1:4">
      <c r="A5" s="4" t="s">
        <v>263</v>
      </c>
      <c r="B5" s="4" t="s">
        <v>266</v>
      </c>
    </row>
    <row r="6" spans="1:4">
      <c r="A6" s="4" t="s">
        <v>267</v>
      </c>
    </row>
    <row r="7" spans="1:4">
      <c r="A7" s="4" t="s">
        <v>263</v>
      </c>
      <c r="B7" s="4" t="s">
        <v>26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1"/>
    <col customWidth="1" max="6" min="6" width="41"/>
    <col customWidth="1" max="7" min="7" width="20"/>
    <col customWidth="1" max="8" min="8" width="13"/>
    <col customWidth="1" max="9" min="9" width="33"/>
    <col customWidth="1" max="10" min="10" width="21"/>
    <col customWidth="1" max="11" min="11" width="39"/>
    <col customWidth="1" max="12" min="12" width="21"/>
    <col customWidth="1" max="13" min="13" width="24"/>
    <col customWidth="1" max="14" min="14" width="24"/>
    <col customWidth="1" max="15" min="15" width="21"/>
  </cols>
  <sheetData>
    <row r="1" spans="1:15">
      <c r="A1" s="1" t="s">
        <v>269</v>
      </c>
      <c r="B1" s="2" t="s">
        <v>270</v>
      </c>
      <c r="C1" s="2" t="s">
        <v>271</v>
      </c>
      <c r="D1" s="2" t="s">
        <v>272</v>
      </c>
      <c r="E1" s="2" t="s">
        <v>273</v>
      </c>
      <c r="F1" s="2" t="s">
        <v>274</v>
      </c>
      <c r="G1" s="2" t="s">
        <v>275</v>
      </c>
      <c r="H1" s="2" t="s">
        <v>276</v>
      </c>
      <c r="I1" s="2" t="s">
        <v>277</v>
      </c>
      <c r="J1" s="2" t="s">
        <v>278</v>
      </c>
      <c r="K1" s="2" t="s">
        <v>279</v>
      </c>
      <c r="L1" s="2" t="s">
        <v>278</v>
      </c>
      <c r="M1" s="2" t="s">
        <v>280</v>
      </c>
      <c r="N1" s="2" t="s">
        <v>281</v>
      </c>
      <c r="O1" s="2" t="s">
        <v>282</v>
      </c>
    </row>
    <row r="2" spans="1:15">
      <c r="A2" s="3" t="s">
        <v>283</v>
      </c>
    </row>
    <row r="3" spans="1:15">
      <c r="A3" s="4" t="s">
        <v>284</v>
      </c>
      <c r="I3" s="5" t="n">
        <v>1</v>
      </c>
      <c r="K3" s="5" t="n">
        <v>1</v>
      </c>
    </row>
    <row r="4" spans="1:15">
      <c r="A4" s="4" t="s">
        <v>64</v>
      </c>
      <c r="I4" s="7" t="n">
        <v>387976</v>
      </c>
      <c r="K4" s="7" t="n">
        <v>387976</v>
      </c>
      <c r="O4" s="7" t="n">
        <v>387976</v>
      </c>
    </row>
    <row r="5" spans="1:15">
      <c r="A5" s="4" t="s">
        <v>285</v>
      </c>
      <c r="I5" s="5" t="n">
        <v>123630</v>
      </c>
      <c r="K5" s="5" t="n">
        <v>123630</v>
      </c>
      <c r="O5" s="5" t="n">
        <v>95069</v>
      </c>
    </row>
    <row r="6" spans="1:15">
      <c r="A6" s="4" t="s">
        <v>286</v>
      </c>
      <c r="I6" s="5" t="n">
        <v>108878</v>
      </c>
      <c r="K6" s="5" t="n">
        <v>108878</v>
      </c>
      <c r="O6" s="5" t="n">
        <v>202067</v>
      </c>
    </row>
    <row r="7" spans="1:15">
      <c r="A7" s="4" t="s">
        <v>287</v>
      </c>
      <c r="I7" s="4" t="s">
        <v>27</v>
      </c>
      <c r="K7" s="4" t="s">
        <v>27</v>
      </c>
      <c r="O7" s="4" t="s">
        <v>27</v>
      </c>
    </row>
    <row r="8" spans="1:15">
      <c r="A8" s="4" t="s">
        <v>288</v>
      </c>
      <c r="I8" s="5" t="n">
        <v>754321</v>
      </c>
      <c r="K8" s="5" t="n">
        <v>754321</v>
      </c>
    </row>
    <row r="9" spans="1:15">
      <c r="A9" s="4" t="s">
        <v>289</v>
      </c>
      <c r="I9" s="5" t="n">
        <v>723218</v>
      </c>
      <c r="K9" s="5" t="n">
        <v>723218</v>
      </c>
    </row>
    <row r="10" spans="1:15">
      <c r="A10" s="4" t="s">
        <v>129</v>
      </c>
      <c r="I10" s="5" t="n">
        <v>723218</v>
      </c>
      <c r="J10" s="7" t="n">
        <v>5531383</v>
      </c>
      <c r="K10" s="7" t="n">
        <v>723218</v>
      </c>
      <c r="L10" s="7" t="n">
        <v>6525273</v>
      </c>
    </row>
    <row r="11" spans="1:15">
      <c r="A11" s="4" t="s">
        <v>290</v>
      </c>
      <c r="M11" s="8" t="n">
        <v>0.0877</v>
      </c>
      <c r="N11" s="8" t="n">
        <v>0.0364</v>
      </c>
    </row>
    <row r="12" spans="1:15">
      <c r="A12" s="4" t="s">
        <v>291</v>
      </c>
      <c r="K12" s="4" t="s">
        <v>292</v>
      </c>
    </row>
    <row r="13" spans="1:15">
      <c r="A13" s="4" t="s">
        <v>93</v>
      </c>
      <c r="I13" s="5" t="n">
        <v>0</v>
      </c>
      <c r="J13" s="5" t="n">
        <v>83000</v>
      </c>
      <c r="K13" s="7" t="n">
        <v>0</v>
      </c>
      <c r="L13" s="5" t="n">
        <v>83000</v>
      </c>
    </row>
    <row r="14" spans="1:15">
      <c r="A14" s="4" t="s">
        <v>293</v>
      </c>
      <c r="I14" s="4" t="s">
        <v>27</v>
      </c>
      <c r="J14" s="4" t="s">
        <v>27</v>
      </c>
      <c r="K14" s="4" t="s">
        <v>27</v>
      </c>
      <c r="L14" s="4" t="s">
        <v>27</v>
      </c>
    </row>
    <row r="15" spans="1:15">
      <c r="A15" s="4" t="s">
        <v>294</v>
      </c>
      <c r="I15" s="4" t="s">
        <v>295</v>
      </c>
      <c r="J15" s="4" t="s">
        <v>296</v>
      </c>
      <c r="K15" s="4" t="s">
        <v>295</v>
      </c>
      <c r="L15" s="4" t="s">
        <v>296</v>
      </c>
    </row>
    <row r="16" spans="1:15">
      <c r="A16" s="4" t="s">
        <v>297</v>
      </c>
      <c r="I16" s="7" t="n">
        <v>60115</v>
      </c>
      <c r="J16" s="7" t="n">
        <v>9570</v>
      </c>
      <c r="K16" s="7" t="n">
        <v>108748</v>
      </c>
      <c r="L16" s="7" t="n">
        <v>36832</v>
      </c>
    </row>
    <row r="17" spans="1:15">
      <c r="A17" s="4" t="s">
        <v>298</v>
      </c>
      <c r="I17" s="5" t="n">
        <v>122172</v>
      </c>
      <c r="K17" s="5" t="n">
        <v>122172</v>
      </c>
      <c r="O17" s="7" t="n">
        <v>4998314</v>
      </c>
    </row>
    <row r="18" spans="1:15">
      <c r="A18" s="4" t="s">
        <v>299</v>
      </c>
      <c r="I18" s="5" t="n">
        <v>3900000</v>
      </c>
      <c r="K18" s="5" t="n">
        <v>3900000</v>
      </c>
    </row>
    <row r="19" spans="1:15">
      <c r="A19" s="4" t="s">
        <v>300</v>
      </c>
      <c r="I19" s="5" t="n">
        <v>20300000</v>
      </c>
      <c r="K19" s="7" t="n">
        <v>20300000</v>
      </c>
    </row>
    <row r="20" spans="1:15">
      <c r="A20" s="4" t="s">
        <v>301</v>
      </c>
    </row>
    <row r="21" spans="1:15">
      <c r="A21" s="3" t="s">
        <v>283</v>
      </c>
    </row>
    <row r="22" spans="1:15">
      <c r="A22" s="4" t="s">
        <v>302</v>
      </c>
      <c r="K22" s="5" t="n">
        <v>613195</v>
      </c>
    </row>
    <row r="23" spans="1:15">
      <c r="A23" s="4" t="s">
        <v>303</v>
      </c>
    </row>
    <row r="24" spans="1:15">
      <c r="A24" s="3" t="s">
        <v>283</v>
      </c>
    </row>
    <row r="25" spans="1:15">
      <c r="A25" s="4" t="s">
        <v>302</v>
      </c>
      <c r="K25" s="5" t="n">
        <v>7487894</v>
      </c>
    </row>
    <row r="26" spans="1:15">
      <c r="A26" s="4" t="s">
        <v>304</v>
      </c>
    </row>
    <row r="27" spans="1:15">
      <c r="A27" s="3" t="s">
        <v>283</v>
      </c>
    </row>
    <row r="28" spans="1:15">
      <c r="A28" s="4" t="s">
        <v>302</v>
      </c>
      <c r="K28" s="5" t="n">
        <v>195501</v>
      </c>
    </row>
    <row r="29" spans="1:15">
      <c r="A29" s="4" t="s">
        <v>305</v>
      </c>
    </row>
    <row r="30" spans="1:15">
      <c r="A30" s="3" t="s">
        <v>283</v>
      </c>
    </row>
    <row r="31" spans="1:15">
      <c r="A31" s="4" t="s">
        <v>306</v>
      </c>
      <c r="F31" s="4" t="s">
        <v>307</v>
      </c>
    </row>
    <row r="32" spans="1:15">
      <c r="A32" s="4" t="s">
        <v>308</v>
      </c>
      <c r="F32" s="5" t="n">
        <v>2</v>
      </c>
    </row>
    <row r="33" spans="1:15">
      <c r="A33" s="4" t="s">
        <v>309</v>
      </c>
      <c r="F33" s="7" t="n">
        <v>2375000</v>
      </c>
    </row>
    <row r="34" spans="1:15">
      <c r="A34" s="4" t="s">
        <v>310</v>
      </c>
      <c r="F34" s="7" t="n">
        <v>2850000</v>
      </c>
    </row>
    <row r="35" spans="1:15">
      <c r="A35" s="4" t="s">
        <v>311</v>
      </c>
      <c r="F35" s="5" t="n">
        <v>97750</v>
      </c>
    </row>
    <row r="36" spans="1:15">
      <c r="A36" s="4" t="s">
        <v>312</v>
      </c>
      <c r="F36" s="7" t="n">
        <v>250000000</v>
      </c>
    </row>
    <row r="37" spans="1:15">
      <c r="A37" s="4" t="s">
        <v>313</v>
      </c>
    </row>
    <row r="38" spans="1:15">
      <c r="A38" s="3" t="s">
        <v>283</v>
      </c>
    </row>
    <row r="39" spans="1:15">
      <c r="A39" s="4" t="s">
        <v>314</v>
      </c>
      <c r="F39" s="5" t="n">
        <v>3</v>
      </c>
    </row>
    <row r="40" spans="1:15">
      <c r="A40" s="4" t="s">
        <v>315</v>
      </c>
    </row>
    <row r="41" spans="1:15">
      <c r="A41" s="3" t="s">
        <v>283</v>
      </c>
    </row>
    <row r="42" spans="1:15">
      <c r="A42" s="4" t="s">
        <v>306</v>
      </c>
      <c r="F42" s="4" t="s">
        <v>307</v>
      </c>
    </row>
    <row r="43" spans="1:15">
      <c r="A43" s="4" t="s">
        <v>308</v>
      </c>
      <c r="F43" s="5" t="n">
        <v>2</v>
      </c>
    </row>
    <row r="44" spans="1:15">
      <c r="A44" s="4" t="s">
        <v>309</v>
      </c>
      <c r="F44" s="7" t="n">
        <v>2375000</v>
      </c>
    </row>
    <row r="45" spans="1:15">
      <c r="A45" s="4" t="s">
        <v>310</v>
      </c>
      <c r="F45" s="7" t="n">
        <v>2850000</v>
      </c>
    </row>
    <row r="46" spans="1:15">
      <c r="A46" s="4" t="s">
        <v>311</v>
      </c>
      <c r="F46" s="5" t="n">
        <v>97750</v>
      </c>
    </row>
    <row r="47" spans="1:15">
      <c r="A47" s="4" t="s">
        <v>312</v>
      </c>
      <c r="F47" s="7" t="n">
        <v>250000000</v>
      </c>
    </row>
    <row r="48" spans="1:15">
      <c r="A48" s="4" t="s">
        <v>316</v>
      </c>
    </row>
    <row r="49" spans="1:15">
      <c r="A49" s="3" t="s">
        <v>283</v>
      </c>
    </row>
    <row r="50" spans="1:15">
      <c r="A50" s="4" t="s">
        <v>306</v>
      </c>
      <c r="F50" s="4" t="s">
        <v>307</v>
      </c>
    </row>
    <row r="51" spans="1:15">
      <c r="A51" s="4" t="s">
        <v>308</v>
      </c>
      <c r="F51" s="5" t="n">
        <v>2</v>
      </c>
    </row>
    <row r="52" spans="1:15">
      <c r="A52" s="4" t="s">
        <v>309</v>
      </c>
      <c r="F52" s="7" t="n">
        <v>250000</v>
      </c>
    </row>
    <row r="53" spans="1:15">
      <c r="A53" s="4" t="s">
        <v>310</v>
      </c>
      <c r="F53" s="5" t="n">
        <v>300000</v>
      </c>
    </row>
    <row r="54" spans="1:15">
      <c r="A54" s="4" t="s">
        <v>312</v>
      </c>
      <c r="F54" s="5" t="n">
        <v>250000000</v>
      </c>
    </row>
    <row r="55" spans="1:15">
      <c r="A55" s="4" t="s">
        <v>317</v>
      </c>
    </row>
    <row r="56" spans="1:15">
      <c r="A56" s="3" t="s">
        <v>283</v>
      </c>
    </row>
    <row r="57" spans="1:15">
      <c r="A57" s="4" t="s">
        <v>318</v>
      </c>
      <c r="H57" s="4" t="s">
        <v>319</v>
      </c>
    </row>
    <row r="58" spans="1:15">
      <c r="A58" s="4" t="s">
        <v>320</v>
      </c>
    </row>
    <row r="59" spans="1:15">
      <c r="A59" s="3" t="s">
        <v>283</v>
      </c>
    </row>
    <row r="60" spans="1:15">
      <c r="A60" s="4" t="s">
        <v>321</v>
      </c>
      <c r="G60" s="5" t="n">
        <v>25000</v>
      </c>
    </row>
    <row r="61" spans="1:15">
      <c r="A61" s="4" t="s">
        <v>322</v>
      </c>
      <c r="G61" s="4" t="s">
        <v>292</v>
      </c>
    </row>
    <row r="62" spans="1:15">
      <c r="A62" s="4" t="s">
        <v>323</v>
      </c>
      <c r="G62" s="4" t="s">
        <v>292</v>
      </c>
    </row>
    <row r="63" spans="1:15">
      <c r="A63" s="4" t="s">
        <v>320</v>
      </c>
    </row>
    <row r="64" spans="1:15">
      <c r="A64" s="3" t="s">
        <v>283</v>
      </c>
    </row>
    <row r="65" spans="1:15">
      <c r="A65" s="4" t="s">
        <v>324</v>
      </c>
      <c r="G65" s="4" t="s">
        <v>325</v>
      </c>
    </row>
    <row r="66" spans="1:15">
      <c r="A66" s="4" t="s">
        <v>326</v>
      </c>
    </row>
    <row r="67" spans="1:15">
      <c r="A67" s="3" t="s">
        <v>283</v>
      </c>
    </row>
    <row r="68" spans="1:15">
      <c r="A68" s="4" t="s">
        <v>327</v>
      </c>
      <c r="F68" s="7" t="n">
        <v>250000000</v>
      </c>
    </row>
    <row r="69" spans="1:15">
      <c r="A69" s="4" t="s">
        <v>328</v>
      </c>
    </row>
    <row r="70" spans="1:15">
      <c r="A70" s="3" t="s">
        <v>283</v>
      </c>
    </row>
    <row r="71" spans="1:15">
      <c r="A71" s="4" t="s">
        <v>329</v>
      </c>
      <c r="F71" s="4" t="s">
        <v>292</v>
      </c>
    </row>
    <row r="72" spans="1:15">
      <c r="A72" s="4" t="s">
        <v>330</v>
      </c>
      <c r="F72" s="4" t="s">
        <v>331</v>
      </c>
    </row>
    <row r="73" spans="1:15">
      <c r="A73" s="4" t="s">
        <v>332</v>
      </c>
    </row>
    <row r="74" spans="1:15">
      <c r="A74" s="3" t="s">
        <v>283</v>
      </c>
    </row>
    <row r="75" spans="1:15">
      <c r="A75" s="4" t="s">
        <v>333</v>
      </c>
      <c r="E75" s="5" t="n">
        <v>3</v>
      </c>
    </row>
    <row r="76" spans="1:15">
      <c r="A76" s="4" t="s">
        <v>334</v>
      </c>
    </row>
    <row r="77" spans="1:15">
      <c r="A77" s="3" t="s">
        <v>283</v>
      </c>
    </row>
    <row r="78" spans="1:15">
      <c r="A78" s="4" t="s">
        <v>309</v>
      </c>
      <c r="D78" s="7" t="n">
        <v>2400000</v>
      </c>
    </row>
    <row r="79" spans="1:15">
      <c r="A79" s="4" t="s">
        <v>25</v>
      </c>
      <c r="D79" s="5" t="n">
        <v>1400000</v>
      </c>
    </row>
    <row r="80" spans="1:15">
      <c r="A80" s="4" t="s">
        <v>335</v>
      </c>
    </row>
    <row r="81" spans="1:15">
      <c r="A81" s="3" t="s">
        <v>283</v>
      </c>
    </row>
    <row r="82" spans="1:15">
      <c r="A82" s="4" t="s">
        <v>336</v>
      </c>
      <c r="D82" s="7" t="n">
        <v>1000000</v>
      </c>
    </row>
    <row r="83" spans="1:15">
      <c r="A83" s="4" t="s">
        <v>337</v>
      </c>
      <c r="D83" s="4" t="s">
        <v>338</v>
      </c>
    </row>
    <row r="84" spans="1:15">
      <c r="A84" s="4" t="s">
        <v>339</v>
      </c>
    </row>
    <row r="85" spans="1:15">
      <c r="A85" s="3" t="s">
        <v>283</v>
      </c>
    </row>
    <row r="86" spans="1:15">
      <c r="A86" s="4" t="s">
        <v>340</v>
      </c>
      <c r="D86" s="5" t="n">
        <v>6250</v>
      </c>
    </row>
    <row r="87" spans="1:15">
      <c r="A87" s="4" t="s">
        <v>341</v>
      </c>
    </row>
    <row r="88" spans="1:15">
      <c r="A88" s="3" t="s">
        <v>283</v>
      </c>
    </row>
    <row r="89" spans="1:15">
      <c r="A89" s="4" t="s">
        <v>306</v>
      </c>
      <c r="C89" s="4" t="s">
        <v>342</v>
      </c>
    </row>
    <row r="90" spans="1:15">
      <c r="A90" s="4" t="s">
        <v>308</v>
      </c>
      <c r="C90" s="5" t="n">
        <v>9</v>
      </c>
    </row>
    <row r="91" spans="1:15">
      <c r="A91" s="4" t="s">
        <v>309</v>
      </c>
      <c r="B91" s="7" t="n">
        <v>100000</v>
      </c>
      <c r="C91" s="7" t="n">
        <v>1000000</v>
      </c>
    </row>
    <row r="92" spans="1:15">
      <c r="A92" s="4" t="s">
        <v>343</v>
      </c>
      <c r="C92" s="7" t="n">
        <v>1000000</v>
      </c>
    </row>
    <row r="93" spans="1:15">
      <c r="A93" s="4" t="s">
        <v>344</v>
      </c>
      <c r="C93" s="5" t="n">
        <v>500000</v>
      </c>
    </row>
    <row r="94" spans="1:15">
      <c r="A94" s="4" t="s">
        <v>345</v>
      </c>
      <c r="C94" s="7" t="n">
        <v>654000</v>
      </c>
    </row>
    <row r="95" spans="1:15">
      <c r="A95" s="4" t="s">
        <v>346</v>
      </c>
    </row>
    <row r="96" spans="1:15">
      <c r="A96" s="3" t="s">
        <v>283</v>
      </c>
    </row>
    <row r="97" spans="1:15">
      <c r="A97" s="4" t="s">
        <v>347</v>
      </c>
      <c r="C97" s="4" t="s">
        <v>307</v>
      </c>
    </row>
    <row r="98" spans="1:15">
      <c r="A98" s="4" t="s">
        <v>348</v>
      </c>
    </row>
    <row r="99" spans="1:15">
      <c r="A99" s="3" t="s">
        <v>283</v>
      </c>
    </row>
    <row r="100" spans="1:15">
      <c r="A100" s="4" t="s">
        <v>347</v>
      </c>
      <c r="C100" s="4" t="s">
        <v>307</v>
      </c>
    </row>
    <row r="101" spans="1:15">
      <c r="A101" s="4" t="s">
        <v>349</v>
      </c>
    </row>
    <row r="102" spans="1:15">
      <c r="A102" s="3" t="s">
        <v>283</v>
      </c>
    </row>
    <row r="103" spans="1:15">
      <c r="A103" s="4" t="s">
        <v>350</v>
      </c>
      <c r="I103" s="5" t="n">
        <v>0</v>
      </c>
      <c r="J103" s="7" t="n">
        <v>0</v>
      </c>
    </row>
    <row r="104" spans="1:15">
      <c r="A104" s="4" t="s">
        <v>351</v>
      </c>
    </row>
    <row r="105" spans="1:15">
      <c r="A105" s="3" t="s">
        <v>283</v>
      </c>
    </row>
    <row r="106" spans="1:15">
      <c r="A106" s="4" t="s">
        <v>352</v>
      </c>
      <c r="I106" s="7" t="n">
        <v>250000</v>
      </c>
      <c r="K106" s="7" t="n">
        <v>250000</v>
      </c>
    </row>
    <row r="107" spans="1:15">
      <c r="A107" s="4" t="s">
        <v>302</v>
      </c>
      <c r="K107" s="5" t="n">
        <v>13750000</v>
      </c>
    </row>
    <row r="108" spans="1:15">
      <c r="A108" s="4" t="s">
        <v>353</v>
      </c>
    </row>
    <row r="109" spans="1:15">
      <c r="A109" s="3" t="s">
        <v>283</v>
      </c>
    </row>
    <row r="110" spans="1:15">
      <c r="A110" s="4" t="s">
        <v>354</v>
      </c>
      <c r="H110" s="4" t="s">
        <v>355</v>
      </c>
    </row>
    <row r="111" spans="1:15">
      <c r="A111" s="4" t="s">
        <v>356</v>
      </c>
    </row>
    <row r="112" spans="1:15">
      <c r="A112" s="3" t="s">
        <v>283</v>
      </c>
    </row>
    <row r="113" spans="1:15">
      <c r="A113" s="4" t="s">
        <v>327</v>
      </c>
      <c r="F113" s="7" t="n">
        <v>40000000</v>
      </c>
    </row>
    <row r="114" spans="1:15">
      <c r="A114" s="4" t="s">
        <v>357</v>
      </c>
    </row>
    <row r="115" spans="1:15">
      <c r="A115" s="3" t="s">
        <v>283</v>
      </c>
    </row>
    <row r="116" spans="1:15">
      <c r="A116" s="4" t="s">
        <v>327</v>
      </c>
      <c r="F116" s="5" t="n">
        <v>40000000</v>
      </c>
    </row>
    <row r="117" spans="1:15">
      <c r="A117" s="4" t="s">
        <v>358</v>
      </c>
    </row>
    <row r="118" spans="1:15">
      <c r="A118" s="3" t="s">
        <v>283</v>
      </c>
    </row>
    <row r="119" spans="1:15">
      <c r="A119" s="4" t="s">
        <v>354</v>
      </c>
      <c r="H119" s="4" t="s">
        <v>325</v>
      </c>
    </row>
    <row r="120" spans="1:15">
      <c r="A120" s="4" t="s">
        <v>359</v>
      </c>
    </row>
    <row r="121" spans="1:15">
      <c r="A121" s="3" t="s">
        <v>283</v>
      </c>
    </row>
    <row r="122" spans="1:15">
      <c r="A122" s="4" t="s">
        <v>327</v>
      </c>
      <c r="F122" s="5" t="n">
        <v>13000000</v>
      </c>
    </row>
    <row r="123" spans="1:15">
      <c r="A123" s="4" t="s">
        <v>360</v>
      </c>
    </row>
    <row r="124" spans="1:15">
      <c r="A124" s="3" t="s">
        <v>283</v>
      </c>
    </row>
    <row r="125" spans="1:15">
      <c r="A125" s="4" t="s">
        <v>327</v>
      </c>
      <c r="F125" s="7" t="n">
        <v>10000000</v>
      </c>
    </row>
    <row r="126" spans="1:15">
      <c r="A126" s="4" t="s">
        <v>361</v>
      </c>
    </row>
    <row r="127" spans="1:15">
      <c r="A127" s="3" t="s">
        <v>283</v>
      </c>
    </row>
    <row r="128" spans="1:15">
      <c r="A128" s="4" t="s">
        <v>329</v>
      </c>
      <c r="F128" s="4" t="s">
        <v>362</v>
      </c>
    </row>
    <row r="129" spans="1:15">
      <c r="A129" s="4" t="s">
        <v>363</v>
      </c>
    </row>
    <row r="130" spans="1:15">
      <c r="A130" s="3" t="s">
        <v>283</v>
      </c>
    </row>
    <row r="131" spans="1:15">
      <c r="A131" s="4" t="s">
        <v>329</v>
      </c>
      <c r="F131" s="4" t="s">
        <v>292</v>
      </c>
    </row>
    <row r="132" spans="1:15">
      <c r="A132" s="4" t="s">
        <v>364</v>
      </c>
      <c r="F132" s="7" t="n">
        <v>24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172</v>
      </c>
      <c r="C3" s="7" t="n">
        <v>4998314</v>
      </c>
    </row>
    <row r="4" spans="1:3">
      <c r="A4" s="4" t="s">
        <v>26</v>
      </c>
      <c r="B4" s="5" t="n">
        <v>3919718</v>
      </c>
      <c r="C4" s="4" t="s">
        <v>27</v>
      </c>
    </row>
    <row r="5" spans="1:3">
      <c r="A5" s="4" t="s">
        <v>28</v>
      </c>
      <c r="B5" s="5" t="n">
        <v>4041890</v>
      </c>
      <c r="C5" s="5" t="n">
        <v>4998314</v>
      </c>
    </row>
    <row r="6" spans="1:3">
      <c r="A6" s="4" t="s">
        <v>29</v>
      </c>
      <c r="B6" s="5" t="n">
        <v>123630</v>
      </c>
      <c r="C6" s="5" t="n">
        <v>95069</v>
      </c>
    </row>
    <row r="7" spans="1:3">
      <c r="A7" s="4" t="s">
        <v>30</v>
      </c>
      <c r="B7" s="5" t="n">
        <v>588864</v>
      </c>
      <c r="C7" s="5" t="n">
        <v>225982</v>
      </c>
    </row>
    <row r="8" spans="1:3">
      <c r="A8" s="4" t="s">
        <v>31</v>
      </c>
      <c r="B8" s="5" t="n">
        <v>108878</v>
      </c>
      <c r="C8" s="5" t="n">
        <v>202067</v>
      </c>
    </row>
    <row r="9" spans="1:3">
      <c r="A9" s="4" t="s">
        <v>32</v>
      </c>
      <c r="B9" s="5" t="n">
        <v>4863262</v>
      </c>
      <c r="C9" s="5" t="n">
        <v>5521432</v>
      </c>
    </row>
    <row r="10" spans="1:3">
      <c r="A10" s="3" t="s">
        <v>33</v>
      </c>
    </row>
    <row r="11" spans="1:3">
      <c r="A11" s="4" t="s">
        <v>34</v>
      </c>
      <c r="B11" s="5" t="n">
        <v>9803</v>
      </c>
      <c r="C11" s="5" t="n">
        <v>28329</v>
      </c>
    </row>
    <row r="12" spans="1:3">
      <c r="A12" s="4" t="s">
        <v>35</v>
      </c>
      <c r="B12" s="5" t="n">
        <v>7590213</v>
      </c>
      <c r="C12" s="5" t="n">
        <v>12314628</v>
      </c>
    </row>
    <row r="13" spans="1:3">
      <c r="A13" s="4" t="s">
        <v>36</v>
      </c>
      <c r="B13" s="4" t="s">
        <v>27</v>
      </c>
      <c r="C13" s="5" t="n">
        <v>201203</v>
      </c>
    </row>
    <row r="14" spans="1:3">
      <c r="A14" s="4" t="s">
        <v>37</v>
      </c>
      <c r="B14" s="5" t="n">
        <v>228401</v>
      </c>
      <c r="C14" s="5" t="n">
        <v>222843</v>
      </c>
    </row>
    <row r="15" spans="1:3">
      <c r="A15" s="4" t="s">
        <v>38</v>
      </c>
      <c r="B15" s="5" t="n">
        <v>7828417</v>
      </c>
      <c r="C15" s="5" t="n">
        <v>12767003</v>
      </c>
    </row>
    <row r="16" spans="1:3">
      <c r="A16" s="4" t="s">
        <v>39</v>
      </c>
      <c r="B16" s="5" t="n">
        <v>12691679</v>
      </c>
      <c r="C16" s="5" t="n">
        <v>18288435</v>
      </c>
    </row>
    <row r="17" spans="1:3">
      <c r="A17" s="3" t="s">
        <v>40</v>
      </c>
    </row>
    <row r="18" spans="1:3">
      <c r="A18" s="4" t="s">
        <v>41</v>
      </c>
      <c r="B18" s="5" t="n">
        <v>1954836</v>
      </c>
      <c r="C18" s="5" t="n">
        <v>7217078</v>
      </c>
    </row>
    <row r="19" spans="1:3">
      <c r="A19" s="4" t="s">
        <v>42</v>
      </c>
      <c r="B19" s="5" t="n">
        <v>32637</v>
      </c>
      <c r="C19" s="5" t="n">
        <v>81930</v>
      </c>
    </row>
    <row r="20" spans="1:3">
      <c r="A20" s="4" t="s">
        <v>43</v>
      </c>
      <c r="B20" s="5" t="n">
        <v>1225000</v>
      </c>
      <c r="C20" s="4" t="s">
        <v>27</v>
      </c>
    </row>
    <row r="21" spans="1:3">
      <c r="A21" s="4" t="s">
        <v>44</v>
      </c>
      <c r="B21" s="5" t="n">
        <v>2411750</v>
      </c>
      <c r="C21" s="4" t="s">
        <v>27</v>
      </c>
    </row>
    <row r="22" spans="1:3">
      <c r="A22" s="4" t="s">
        <v>45</v>
      </c>
      <c r="B22" s="5" t="n">
        <v>15582156</v>
      </c>
      <c r="C22" s="5" t="n">
        <v>13162007</v>
      </c>
    </row>
    <row r="23" spans="1:3">
      <c r="A23" s="4" t="s">
        <v>46</v>
      </c>
      <c r="B23" s="5" t="n">
        <v>21206379</v>
      </c>
      <c r="C23" s="5" t="n">
        <v>20461015</v>
      </c>
    </row>
    <row r="24" spans="1:3">
      <c r="A24" s="3" t="s">
        <v>47</v>
      </c>
    </row>
    <row r="25" spans="1:3">
      <c r="A25" s="4" t="s">
        <v>48</v>
      </c>
      <c r="B25" s="4" t="s">
        <v>27</v>
      </c>
      <c r="C25" s="5" t="n">
        <v>4670502</v>
      </c>
    </row>
    <row r="26" spans="1:3">
      <c r="A26" s="4" t="s">
        <v>49</v>
      </c>
      <c r="B26" s="5" t="n">
        <v>681175</v>
      </c>
      <c r="C26" s="5" t="n">
        <v>1400082</v>
      </c>
    </row>
    <row r="27" spans="1:3">
      <c r="A27" s="4" t="s">
        <v>43</v>
      </c>
      <c r="B27" s="4" t="s">
        <v>27</v>
      </c>
      <c r="C27" s="5" t="n">
        <v>1000000</v>
      </c>
    </row>
    <row r="28" spans="1:3">
      <c r="A28" s="4" t="s">
        <v>50</v>
      </c>
      <c r="B28" s="5" t="n">
        <v>37236</v>
      </c>
      <c r="C28" s="5" t="n">
        <v>43978</v>
      </c>
    </row>
    <row r="29" spans="1:3">
      <c r="A29" s="4" t="s">
        <v>51</v>
      </c>
      <c r="B29" s="5" t="n">
        <v>718411</v>
      </c>
      <c r="C29" s="5" t="n">
        <v>7114562</v>
      </c>
    </row>
    <row r="30" spans="1:3">
      <c r="A30" s="4" t="s">
        <v>52</v>
      </c>
      <c r="B30" s="5" t="n">
        <v>21924790</v>
      </c>
      <c r="C30" s="5" t="n">
        <v>27575577</v>
      </c>
    </row>
    <row r="31" spans="1:3">
      <c r="A31" s="3" t="s">
        <v>53</v>
      </c>
    </row>
    <row r="32" spans="1:3">
      <c r="A32" s="4" t="s">
        <v>54</v>
      </c>
      <c r="B32" s="5" t="n">
        <v>78</v>
      </c>
      <c r="C32" s="5" t="n">
        <v>78</v>
      </c>
    </row>
    <row r="33" spans="1:3">
      <c r="A33" s="4" t="s">
        <v>55</v>
      </c>
      <c r="B33" s="5" t="n">
        <v>3111</v>
      </c>
      <c r="C33" s="5" t="n">
        <v>1856</v>
      </c>
    </row>
    <row r="34" spans="1:3">
      <c r="A34" s="4" t="s">
        <v>56</v>
      </c>
      <c r="B34" s="5" t="n">
        <v>61833077</v>
      </c>
      <c r="C34" s="5" t="n">
        <v>49877710</v>
      </c>
    </row>
    <row r="35" spans="1:3">
      <c r="A35" s="4" t="s">
        <v>57</v>
      </c>
      <c r="B35" s="5" t="n">
        <v>-450623</v>
      </c>
      <c r="C35" s="5" t="n">
        <v>-1060390</v>
      </c>
    </row>
    <row r="36" spans="1:3">
      <c r="A36" s="4" t="s">
        <v>58</v>
      </c>
      <c r="B36" s="5" t="n">
        <v>-70427472</v>
      </c>
      <c r="C36" s="5" t="n">
        <v>-57942548</v>
      </c>
    </row>
    <row r="37" spans="1:3">
      <c r="A37" s="4" t="s">
        <v>59</v>
      </c>
      <c r="B37" s="5" t="n">
        <v>-9041829</v>
      </c>
      <c r="C37" s="5" t="n">
        <v>-9123294</v>
      </c>
    </row>
    <row r="38" spans="1:3">
      <c r="A38" s="4" t="s">
        <v>60</v>
      </c>
      <c r="B38" s="5" t="n">
        <v>-191282</v>
      </c>
      <c r="C38" s="5" t="n">
        <v>-163848</v>
      </c>
    </row>
    <row r="39" spans="1:3">
      <c r="A39" s="4" t="s">
        <v>61</v>
      </c>
      <c r="B39" s="5" t="n">
        <v>-9233111</v>
      </c>
      <c r="C39" s="5" t="n">
        <v>-9287142</v>
      </c>
    </row>
    <row r="40" spans="1:3">
      <c r="A40" s="4" t="s">
        <v>62</v>
      </c>
      <c r="B40" s="7" t="n">
        <v>12691679</v>
      </c>
      <c r="C40" s="7" t="n">
        <v>18288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2</v>
      </c>
      <c r="D1" s="2" t="s">
        <v>1</v>
      </c>
    </row>
    <row r="2" spans="1:5">
      <c r="B2" s="2" t="s">
        <v>2</v>
      </c>
      <c r="C2" s="2" t="s">
        <v>83</v>
      </c>
      <c r="D2" s="2" t="s">
        <v>2</v>
      </c>
      <c r="E2" s="2" t="s">
        <v>83</v>
      </c>
    </row>
    <row r="3" spans="1:5">
      <c r="A3" s="3" t="s">
        <v>182</v>
      </c>
    </row>
    <row r="4" spans="1:5">
      <c r="A4" s="4" t="s">
        <v>366</v>
      </c>
      <c r="B4" s="7" t="n">
        <v>-6677486</v>
      </c>
      <c r="C4" s="7" t="n">
        <v>-6274410</v>
      </c>
      <c r="D4" s="7" t="n">
        <v>-12484925</v>
      </c>
      <c r="E4" s="7" t="n">
        <v>-2261542</v>
      </c>
    </row>
    <row r="5" spans="1:5">
      <c r="A5" s="4" t="s">
        <v>367</v>
      </c>
      <c r="B5" s="5" t="n">
        <v>6270299</v>
      </c>
      <c r="C5" s="5" t="n">
        <v>3761786</v>
      </c>
      <c r="D5" s="5" t="n">
        <v>5564465</v>
      </c>
      <c r="E5" s="5" t="n">
        <v>3736213</v>
      </c>
    </row>
    <row r="6" spans="1:5">
      <c r="A6" s="4" t="s">
        <v>368</v>
      </c>
      <c r="B6" s="9" t="n">
        <v>1.06</v>
      </c>
      <c r="C6" s="9" t="n">
        <v>1.67</v>
      </c>
      <c r="D6" s="9" t="n">
        <v>2.24</v>
      </c>
      <c r="E6" s="9" t="n">
        <v>0.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8"/>
    <col customWidth="1" max="5" min="5" width="40"/>
    <col customWidth="1" max="6" min="6" width="28"/>
    <col customWidth="1" max="7" min="7" width="21"/>
    <col customWidth="1" max="8" min="8" width="21"/>
  </cols>
  <sheetData>
    <row r="1" spans="1:8">
      <c r="A1" s="1" t="s">
        <v>369</v>
      </c>
      <c r="B1" s="2" t="s">
        <v>370</v>
      </c>
      <c r="C1" s="2" t="s">
        <v>371</v>
      </c>
      <c r="D1" s="2" t="s">
        <v>372</v>
      </c>
      <c r="E1" s="2" t="s">
        <v>373</v>
      </c>
      <c r="F1" s="2" t="s">
        <v>374</v>
      </c>
      <c r="G1" s="2" t="s">
        <v>375</v>
      </c>
      <c r="H1" s="2" t="s">
        <v>282</v>
      </c>
    </row>
    <row r="2" spans="1:8">
      <c r="A2" s="4" t="s">
        <v>376</v>
      </c>
      <c r="G2" s="7" t="n">
        <v>32637</v>
      </c>
      <c r="H2" s="7" t="n">
        <v>81930</v>
      </c>
    </row>
    <row r="3" spans="1:8">
      <c r="A3" s="4" t="s">
        <v>377</v>
      </c>
      <c r="G3" s="5" t="n">
        <v>681175</v>
      </c>
      <c r="H3" s="5" t="n">
        <v>1400082</v>
      </c>
    </row>
    <row r="4" spans="1:8">
      <c r="A4" s="4" t="s">
        <v>378</v>
      </c>
    </row>
    <row r="5" spans="1:8">
      <c r="A5" s="4" t="s">
        <v>333</v>
      </c>
      <c r="E5" s="5" t="n">
        <v>221</v>
      </c>
    </row>
    <row r="6" spans="1:8">
      <c r="A6" s="4" t="s">
        <v>379</v>
      </c>
      <c r="E6" s="7" t="n">
        <v>1150000</v>
      </c>
    </row>
    <row r="7" spans="1:8">
      <c r="A7" s="4" t="s">
        <v>380</v>
      </c>
      <c r="E7" s="5" t="n">
        <v>2</v>
      </c>
    </row>
    <row r="8" spans="1:8">
      <c r="A8" s="4" t="s">
        <v>381</v>
      </c>
      <c r="B8" s="4" t="s">
        <v>307</v>
      </c>
    </row>
    <row r="9" spans="1:8">
      <c r="A9" s="4" t="s">
        <v>382</v>
      </c>
    </row>
    <row r="10" spans="1:8">
      <c r="A10" s="4" t="s">
        <v>379</v>
      </c>
      <c r="H10" s="5" t="n">
        <v>1000000</v>
      </c>
    </row>
    <row r="11" spans="1:8">
      <c r="A11" s="4" t="s">
        <v>383</v>
      </c>
    </row>
    <row r="12" spans="1:8">
      <c r="A12" s="4" t="s">
        <v>379</v>
      </c>
      <c r="G12" s="5" t="n">
        <v>750000</v>
      </c>
    </row>
    <row r="13" spans="1:8">
      <c r="A13" s="4" t="s">
        <v>384</v>
      </c>
    </row>
    <row r="14" spans="1:8">
      <c r="A14" s="4" t="s">
        <v>333</v>
      </c>
      <c r="F14" s="5" t="n">
        <v>86</v>
      </c>
    </row>
    <row r="15" spans="1:8">
      <c r="A15" s="4" t="s">
        <v>379</v>
      </c>
      <c r="F15" s="7" t="n">
        <v>250000</v>
      </c>
    </row>
    <row r="16" spans="1:8">
      <c r="A16" s="4" t="s">
        <v>385</v>
      </c>
    </row>
    <row r="17" spans="1:8">
      <c r="A17" s="4" t="s">
        <v>333</v>
      </c>
      <c r="D17" s="5" t="n">
        <v>12</v>
      </c>
    </row>
    <row r="18" spans="1:8">
      <c r="A18" s="4" t="s">
        <v>379</v>
      </c>
      <c r="D18" s="7" t="n">
        <v>1300000</v>
      </c>
    </row>
    <row r="19" spans="1:8">
      <c r="A19" s="4" t="s">
        <v>386</v>
      </c>
    </row>
    <row r="20" spans="1:8">
      <c r="A20" s="4" t="s">
        <v>379</v>
      </c>
      <c r="C20" s="7" t="n">
        <v>1000000</v>
      </c>
    </row>
    <row r="21" spans="1:8">
      <c r="A21" s="4" t="s">
        <v>387</v>
      </c>
      <c r="C21" s="4" t="s">
        <v>292</v>
      </c>
    </row>
    <row r="22" spans="1:8">
      <c r="A22" s="4" t="s">
        <v>388</v>
      </c>
    </row>
    <row r="23" spans="1:8">
      <c r="A23" s="4" t="s">
        <v>333</v>
      </c>
      <c r="C23" s="5" t="n">
        <v>10000</v>
      </c>
    </row>
    <row r="24" spans="1:8">
      <c r="A24" s="4" t="s">
        <v>389</v>
      </c>
    </row>
    <row r="25" spans="1:8">
      <c r="A25" s="4" t="s">
        <v>379</v>
      </c>
      <c r="C25" s="7" t="n">
        <v>1000000</v>
      </c>
    </row>
    <row r="26" spans="1:8">
      <c r="A26" s="4" t="s">
        <v>390</v>
      </c>
    </row>
    <row r="27" spans="1:8">
      <c r="A27" s="4" t="s">
        <v>379</v>
      </c>
      <c r="C27" s="7" t="n">
        <v>250000</v>
      </c>
    </row>
    <row r="28" spans="1:8">
      <c r="A28" s="4" t="s">
        <v>391</v>
      </c>
    </row>
    <row r="29" spans="1:8">
      <c r="A29" s="4" t="s">
        <v>376</v>
      </c>
      <c r="G29" s="5" t="n">
        <v>32637</v>
      </c>
      <c r="H29" s="5" t="n">
        <v>81930</v>
      </c>
    </row>
    <row r="30" spans="1:8">
      <c r="A30" s="4" t="s">
        <v>377</v>
      </c>
      <c r="G30" s="7" t="n">
        <v>681175</v>
      </c>
      <c r="H30" s="7" t="n">
        <v>14000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s>
  <sheetData>
    <row r="1" spans="1:5">
      <c r="A1" s="1" t="s">
        <v>392</v>
      </c>
      <c r="B1" s="2" t="s">
        <v>82</v>
      </c>
      <c r="D1" s="2" t="s">
        <v>1</v>
      </c>
    </row>
    <row r="2" spans="1:5">
      <c r="B2" s="2" t="s">
        <v>375</v>
      </c>
      <c r="C2" s="2" t="s">
        <v>278</v>
      </c>
      <c r="D2" s="2" t="s">
        <v>393</v>
      </c>
      <c r="E2" s="2" t="s">
        <v>278</v>
      </c>
    </row>
    <row r="3" spans="1:5">
      <c r="A3" s="4" t="s">
        <v>394</v>
      </c>
      <c r="B3" s="7" t="n">
        <v>0</v>
      </c>
      <c r="C3" s="7" t="n">
        <v>3550000</v>
      </c>
      <c r="D3" s="7" t="n">
        <v>0</v>
      </c>
      <c r="E3" s="7" t="n">
        <v>6450000</v>
      </c>
    </row>
    <row r="4" spans="1:5">
      <c r="A4" s="4" t="s">
        <v>129</v>
      </c>
      <c r="B4" s="5" t="n">
        <v>723218</v>
      </c>
      <c r="C4" s="5" t="n">
        <v>5531383</v>
      </c>
      <c r="D4" s="5" t="n">
        <v>723218</v>
      </c>
      <c r="E4" s="5" t="n">
        <v>6525273</v>
      </c>
    </row>
    <row r="5" spans="1:5">
      <c r="A5" s="4" t="s">
        <v>395</v>
      </c>
      <c r="B5" s="7" t="n">
        <v>457419</v>
      </c>
      <c r="C5" s="7" t="n">
        <v>2030886</v>
      </c>
      <c r="D5" s="7" t="n">
        <v>1803264</v>
      </c>
      <c r="E5" s="7" t="n">
        <v>6018196</v>
      </c>
    </row>
    <row r="6" spans="1:5">
      <c r="A6" s="4" t="s">
        <v>396</v>
      </c>
    </row>
    <row r="7" spans="1:5">
      <c r="A7" s="4" t="s">
        <v>333</v>
      </c>
      <c r="D7" s="5" t="n">
        <v>170</v>
      </c>
    </row>
    <row r="8" spans="1:5">
      <c r="A8" s="4" t="s">
        <v>397</v>
      </c>
      <c r="D8" s="5" t="n">
        <v>10000</v>
      </c>
    </row>
    <row r="9" spans="1:5">
      <c r="A9" s="4" t="s">
        <v>398</v>
      </c>
    </row>
    <row r="10" spans="1:5">
      <c r="A10" s="4" t="s">
        <v>399</v>
      </c>
      <c r="D10" s="4" t="s">
        <v>400</v>
      </c>
    </row>
    <row r="11" spans="1:5">
      <c r="A11" s="4" t="s">
        <v>351</v>
      </c>
    </row>
    <row r="12" spans="1:5">
      <c r="A12" s="4" t="s">
        <v>399</v>
      </c>
      <c r="D12" s="4" t="s">
        <v>4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2</v>
      </c>
      <c r="B1" s="2" t="s">
        <v>2</v>
      </c>
      <c r="C1" s="2" t="s">
        <v>23</v>
      </c>
    </row>
    <row r="2" spans="1:3">
      <c r="A2" s="3" t="s">
        <v>188</v>
      </c>
    </row>
    <row r="3" spans="1:3">
      <c r="A3" s="4" t="s">
        <v>187</v>
      </c>
      <c r="B3" s="7" t="n">
        <v>20403408</v>
      </c>
      <c r="C3" s="7" t="n">
        <v>23637813</v>
      </c>
    </row>
    <row r="4" spans="1:3">
      <c r="A4" s="4" t="s">
        <v>403</v>
      </c>
      <c r="B4" s="5" t="n">
        <v>-12813195</v>
      </c>
      <c r="C4" s="5" t="n">
        <v>-11323185</v>
      </c>
    </row>
    <row r="5" spans="1:3">
      <c r="A5" s="4" t="s">
        <v>404</v>
      </c>
      <c r="B5" s="7" t="n">
        <v>7590213</v>
      </c>
      <c r="C5" s="7" t="n">
        <v>123146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75</v>
      </c>
    </row>
    <row r="2" spans="1:2">
      <c r="A2" s="3" t="s">
        <v>188</v>
      </c>
    </row>
    <row r="3" spans="1:2">
      <c r="A3" s="5" t="n">
        <v>2017</v>
      </c>
      <c r="B3" s="7" t="n">
        <v>401804</v>
      </c>
    </row>
    <row r="4" spans="1:2">
      <c r="A4" s="5" t="n">
        <v>2018</v>
      </c>
      <c r="B4" s="5" t="n">
        <v>1517219</v>
      </c>
    </row>
    <row r="5" spans="1:2">
      <c r="A5" s="5" t="n">
        <v>2019</v>
      </c>
      <c r="B5" s="5" t="n">
        <v>1447660</v>
      </c>
    </row>
    <row r="6" spans="1:2">
      <c r="A6" s="5" t="n">
        <v>2020</v>
      </c>
      <c r="B6" s="5" t="n">
        <v>1154767</v>
      </c>
    </row>
    <row r="7" spans="1:2">
      <c r="A7" s="5" t="n">
        <v>2021</v>
      </c>
      <c r="B7" s="5" t="n">
        <v>1004600</v>
      </c>
    </row>
    <row r="8" spans="1:2">
      <c r="A8" s="4" t="s">
        <v>406</v>
      </c>
      <c r="B8" s="5" t="n">
        <v>2064163</v>
      </c>
    </row>
    <row r="9" spans="1:2">
      <c r="A9" s="4" t="s">
        <v>407</v>
      </c>
      <c r="B9" s="7" t="n">
        <v>75902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4" t="s">
        <v>410</v>
      </c>
      <c r="B3" s="4" t="s">
        <v>411</v>
      </c>
    </row>
    <row r="4" spans="1:2">
      <c r="A4" s="4" t="s">
        <v>412</v>
      </c>
      <c r="B4" s="4" t="s">
        <v>413</v>
      </c>
    </row>
    <row r="5" spans="1:2">
      <c r="A5" s="4" t="s">
        <v>414</v>
      </c>
    </row>
    <row r="6" spans="1:2">
      <c r="A6" s="4" t="s">
        <v>415</v>
      </c>
      <c r="B6" s="5" t="n">
        <v>25</v>
      </c>
    </row>
    <row r="7" spans="1:2">
      <c r="A7" s="4" t="s">
        <v>410</v>
      </c>
      <c r="B7" s="4" t="s">
        <v>416</v>
      </c>
    </row>
    <row r="8" spans="1:2">
      <c r="A8" s="4" t="s">
        <v>412</v>
      </c>
      <c r="B8" s="4" t="s">
        <v>417</v>
      </c>
    </row>
    <row r="9" spans="1:2">
      <c r="A9" s="4" t="s">
        <v>418</v>
      </c>
      <c r="B9" s="4" t="s">
        <v>419</v>
      </c>
    </row>
    <row r="10" spans="1:2">
      <c r="A10" s="4" t="s">
        <v>420</v>
      </c>
    </row>
    <row r="11" spans="1:2">
      <c r="A11" s="4" t="s">
        <v>415</v>
      </c>
      <c r="B11" s="5" t="n">
        <v>5</v>
      </c>
    </row>
    <row r="12" spans="1:2">
      <c r="A12" s="4" t="s">
        <v>410</v>
      </c>
      <c r="B12" s="4" t="s">
        <v>421</v>
      </c>
    </row>
    <row r="13" spans="1:2">
      <c r="A13" s="4" t="s">
        <v>412</v>
      </c>
      <c r="B13" s="4" t="s">
        <v>422</v>
      </c>
    </row>
    <row r="14" spans="1:2">
      <c r="A14" s="4" t="s">
        <v>418</v>
      </c>
      <c r="B14" s="4" t="s">
        <v>423</v>
      </c>
    </row>
    <row r="15" spans="1:2">
      <c r="A15" s="4" t="s">
        <v>424</v>
      </c>
    </row>
    <row r="16" spans="1:2">
      <c r="A16" s="4" t="s">
        <v>415</v>
      </c>
      <c r="B16" s="5" t="n">
        <v>2</v>
      </c>
    </row>
    <row r="17" spans="1:2">
      <c r="A17" s="4" t="s">
        <v>410</v>
      </c>
      <c r="B17" s="4" t="s">
        <v>425</v>
      </c>
    </row>
    <row r="18" spans="1:2">
      <c r="A18" s="4" t="s">
        <v>412</v>
      </c>
      <c r="B18" s="4" t="s">
        <v>426</v>
      </c>
    </row>
    <row r="19" spans="1:2">
      <c r="A19" s="4" t="s">
        <v>418</v>
      </c>
      <c r="B19" s="4" t="s">
        <v>427</v>
      </c>
    </row>
    <row r="20" spans="1:2">
      <c r="A20" s="4" t="s">
        <v>428</v>
      </c>
    </row>
    <row r="21" spans="1:2">
      <c r="A21" s="4" t="s">
        <v>415</v>
      </c>
      <c r="B21" s="5" t="n">
        <v>55</v>
      </c>
    </row>
    <row r="22" spans="1:2">
      <c r="A22" s="4" t="s">
        <v>410</v>
      </c>
      <c r="B22" s="4" t="s">
        <v>429</v>
      </c>
    </row>
    <row r="23" spans="1:2">
      <c r="A23" s="4" t="s">
        <v>412</v>
      </c>
      <c r="B23" s="4" t="s">
        <v>430</v>
      </c>
    </row>
    <row r="24" spans="1:2">
      <c r="A24" s="4" t="s">
        <v>418</v>
      </c>
      <c r="B24" s="4" t="s">
        <v>431</v>
      </c>
    </row>
    <row r="25" spans="1:2">
      <c r="A25" s="4" t="s">
        <v>432</v>
      </c>
    </row>
    <row r="26" spans="1:2">
      <c r="A26" s="4" t="s">
        <v>415</v>
      </c>
      <c r="B26" s="5" t="n">
        <v>45</v>
      </c>
    </row>
    <row r="27" spans="1:2">
      <c r="A27" s="4" t="s">
        <v>410</v>
      </c>
      <c r="B27" s="4" t="s">
        <v>433</v>
      </c>
    </row>
    <row r="28" spans="1:2">
      <c r="A28" s="4" t="s">
        <v>412</v>
      </c>
      <c r="B28" s="4" t="s">
        <v>434</v>
      </c>
    </row>
    <row r="29" spans="1:2">
      <c r="A29" s="4" t="s">
        <v>418</v>
      </c>
      <c r="B29" s="4" t="s">
        <v>435</v>
      </c>
    </row>
    <row r="30" spans="1:2">
      <c r="A30" s="4" t="s">
        <v>436</v>
      </c>
    </row>
    <row r="31" spans="1:2">
      <c r="A31" s="4" t="s">
        <v>415</v>
      </c>
      <c r="B31" s="5" t="n">
        <v>2</v>
      </c>
    </row>
    <row r="32" spans="1:2">
      <c r="A32" s="4" t="s">
        <v>410</v>
      </c>
      <c r="B32" s="4" t="s">
        <v>437</v>
      </c>
    </row>
    <row r="33" spans="1:2">
      <c r="A33" s="4" t="s">
        <v>412</v>
      </c>
      <c r="B33" s="4" t="s">
        <v>438</v>
      </c>
    </row>
    <row r="34" spans="1:2">
      <c r="A34" s="4" t="s">
        <v>418</v>
      </c>
      <c r="B34" s="4" t="s">
        <v>439</v>
      </c>
    </row>
    <row r="35" spans="1:2">
      <c r="A35" s="4" t="s">
        <v>440</v>
      </c>
    </row>
    <row r="36" spans="1:2">
      <c r="A36" s="4" t="s">
        <v>415</v>
      </c>
      <c r="B36" s="5" t="n">
        <v>20</v>
      </c>
    </row>
    <row r="37" spans="1:2">
      <c r="A37" s="4" t="s">
        <v>410</v>
      </c>
      <c r="B37" s="4" t="s">
        <v>441</v>
      </c>
    </row>
    <row r="38" spans="1:2">
      <c r="A38" s="4" t="s">
        <v>412</v>
      </c>
      <c r="B38" s="4" t="s">
        <v>442</v>
      </c>
    </row>
    <row r="39" spans="1:2">
      <c r="A39" s="4" t="s">
        <v>418</v>
      </c>
      <c r="B39" s="4" t="s">
        <v>443</v>
      </c>
    </row>
    <row r="40" spans="1:2">
      <c r="A40" s="4" t="s">
        <v>444</v>
      </c>
    </row>
    <row r="41" spans="1:2">
      <c r="A41" s="4" t="s">
        <v>415</v>
      </c>
      <c r="B41" s="5" t="n">
        <v>16</v>
      </c>
    </row>
    <row r="42" spans="1:2">
      <c r="A42" s="4" t="s">
        <v>410</v>
      </c>
      <c r="B42" s="4" t="s">
        <v>445</v>
      </c>
    </row>
    <row r="43" spans="1:2">
      <c r="A43" s="4" t="s">
        <v>412</v>
      </c>
      <c r="B43" s="4" t="s">
        <v>446</v>
      </c>
    </row>
    <row r="44" spans="1:2">
      <c r="A44" s="4" t="s">
        <v>418</v>
      </c>
      <c r="B44" s="4" t="s">
        <v>4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X13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 customWidth="1" max="7" min="7" width="20"/>
    <col customWidth="1" max="8" min="8" width="80"/>
    <col customWidth="1" max="9" min="9" width="37"/>
    <col customWidth="1" max="10" min="10" width="30"/>
    <col customWidth="1" max="11" min="11" width="37"/>
    <col customWidth="1" max="12" min="12" width="37"/>
    <col customWidth="1" max="13" min="13" width="30"/>
    <col customWidth="1" max="14" min="14" width="37"/>
    <col customWidth="1" max="15" min="15" width="30"/>
    <col customWidth="1" max="16" min="16" width="42"/>
    <col customWidth="1" max="17" min="17" width="41"/>
    <col customWidth="1" max="18" min="18" width="36"/>
    <col customWidth="1" max="19" min="19" width="41"/>
    <col customWidth="1" max="20" min="20" width="30"/>
    <col customWidth="1" max="21" min="21" width="37"/>
    <col customWidth="1" max="22" min="22" width="24"/>
    <col customWidth="1" max="23" min="23" width="30"/>
    <col customWidth="1" max="24" min="24" width="30"/>
  </cols>
  <sheetData>
    <row r="1" spans="1:24">
      <c r="A1" s="1" t="s">
        <v>448</v>
      </c>
      <c r="B1" s="2" t="s">
        <v>449</v>
      </c>
      <c r="C1" s="2" t="s">
        <v>450</v>
      </c>
      <c r="D1" s="2" t="s">
        <v>451</v>
      </c>
      <c r="E1" s="2" t="s">
        <v>452</v>
      </c>
      <c r="F1" s="2" t="s">
        <v>453</v>
      </c>
      <c r="G1" s="2" t="s">
        <v>454</v>
      </c>
      <c r="H1" s="2" t="s">
        <v>455</v>
      </c>
      <c r="I1" s="2" t="s">
        <v>456</v>
      </c>
      <c r="J1" s="2" t="s">
        <v>457</v>
      </c>
      <c r="K1" s="2" t="s">
        <v>458</v>
      </c>
      <c r="L1" s="2" t="s">
        <v>459</v>
      </c>
      <c r="M1" s="2" t="s">
        <v>460</v>
      </c>
      <c r="N1" s="2" t="s">
        <v>461</v>
      </c>
      <c r="O1" s="2" t="s">
        <v>462</v>
      </c>
      <c r="P1" s="2" t="s">
        <v>463</v>
      </c>
      <c r="Q1" s="2" t="s">
        <v>464</v>
      </c>
      <c r="R1" s="2" t="s">
        <v>465</v>
      </c>
      <c r="S1" s="2" t="s">
        <v>466</v>
      </c>
      <c r="T1" s="2" t="s">
        <v>467</v>
      </c>
      <c r="U1" s="2" t="s">
        <v>468</v>
      </c>
      <c r="V1" s="2" t="s">
        <v>281</v>
      </c>
      <c r="W1" s="2" t="s">
        <v>469</v>
      </c>
      <c r="X1" s="2" t="s">
        <v>470</v>
      </c>
    </row>
    <row r="2" spans="1:24">
      <c r="A2" s="4" t="s">
        <v>471</v>
      </c>
      <c r="U2" s="5" t="n">
        <v>200000000</v>
      </c>
      <c r="W2" s="5" t="n">
        <v>200000000</v>
      </c>
    </row>
    <row r="3" spans="1:24">
      <c r="A3" s="4" t="s">
        <v>73</v>
      </c>
      <c r="H3" s="8" t="n">
        <v>0.0001</v>
      </c>
      <c r="U3" s="8" t="n">
        <v>0.0001</v>
      </c>
      <c r="W3" s="8" t="n">
        <v>0.0001</v>
      </c>
    </row>
    <row r="4" spans="1:24">
      <c r="A4" s="4" t="s">
        <v>472</v>
      </c>
      <c r="U4" s="5" t="n">
        <v>50000000</v>
      </c>
    </row>
    <row r="5" spans="1:24">
      <c r="A5" s="4" t="s">
        <v>71</v>
      </c>
      <c r="U5" s="8" t="n">
        <v>0.0001</v>
      </c>
    </row>
    <row r="6" spans="1:24">
      <c r="A6" s="4" t="s">
        <v>263</v>
      </c>
      <c r="H6" s="4" t="s">
        <v>264</v>
      </c>
    </row>
    <row r="7" spans="1:24">
      <c r="A7" s="4" t="s">
        <v>473</v>
      </c>
      <c r="B7" s="8" t="n">
        <v>0.0877</v>
      </c>
      <c r="V7" s="8" t="n">
        <v>0.0364</v>
      </c>
    </row>
    <row r="8" spans="1:24">
      <c r="A8" s="4" t="s">
        <v>474</v>
      </c>
      <c r="B8" s="5" t="n">
        <v>598500</v>
      </c>
      <c r="D8" s="5" t="n">
        <v>534710</v>
      </c>
      <c r="F8" s="5" t="n">
        <v>200000</v>
      </c>
    </row>
    <row r="9" spans="1:24">
      <c r="A9" s="4" t="s">
        <v>475</v>
      </c>
      <c r="D9" s="5" t="n">
        <v>427768</v>
      </c>
    </row>
    <row r="10" spans="1:24">
      <c r="A10" s="4" t="s">
        <v>476</v>
      </c>
      <c r="U10" s="7" t="n">
        <v>7072</v>
      </c>
    </row>
    <row r="11" spans="1:24">
      <c r="A11" s="4" t="s">
        <v>477</v>
      </c>
    </row>
    <row r="12" spans="1:24">
      <c r="A12" s="4" t="s">
        <v>478</v>
      </c>
      <c r="O12" s="4" t="s">
        <v>479</v>
      </c>
    </row>
    <row r="13" spans="1:24">
      <c r="A13" s="4" t="s">
        <v>480</v>
      </c>
      <c r="O13" s="4" t="s">
        <v>481</v>
      </c>
    </row>
    <row r="14" spans="1:24">
      <c r="A14" s="4" t="s">
        <v>482</v>
      </c>
      <c r="O14" s="4" t="s">
        <v>483</v>
      </c>
    </row>
    <row r="15" spans="1:24">
      <c r="A15" s="4" t="s">
        <v>484</v>
      </c>
      <c r="O15" s="5" t="n">
        <v>20000</v>
      </c>
    </row>
    <row r="16" spans="1:24">
      <c r="A16" s="4" t="s">
        <v>485</v>
      </c>
      <c r="O16" s="9" t="n">
        <v>9.640000000000001</v>
      </c>
    </row>
    <row r="17" spans="1:24">
      <c r="A17" s="4" t="s">
        <v>486</v>
      </c>
      <c r="O17" s="4" t="s">
        <v>487</v>
      </c>
    </row>
    <row r="18" spans="1:24">
      <c r="A18" s="4" t="s">
        <v>488</v>
      </c>
      <c r="O18" s="5" t="n">
        <v>20000</v>
      </c>
    </row>
    <row r="19" spans="1:24">
      <c r="A19" s="4" t="s">
        <v>489</v>
      </c>
    </row>
    <row r="20" spans="1:24">
      <c r="A20" s="4" t="s">
        <v>478</v>
      </c>
      <c r="S20" s="4" t="s">
        <v>490</v>
      </c>
    </row>
    <row r="21" spans="1:24">
      <c r="A21" s="4" t="s">
        <v>480</v>
      </c>
      <c r="S21" s="4" t="s">
        <v>491</v>
      </c>
    </row>
    <row r="22" spans="1:24">
      <c r="A22" s="4" t="s">
        <v>482</v>
      </c>
      <c r="S22" s="4" t="s">
        <v>483</v>
      </c>
    </row>
    <row r="23" spans="1:24">
      <c r="A23" s="4" t="s">
        <v>484</v>
      </c>
      <c r="S23" s="5" t="n">
        <v>125000</v>
      </c>
    </row>
    <row r="24" spans="1:24">
      <c r="A24" s="4" t="s">
        <v>485</v>
      </c>
      <c r="S24" s="9" t="n">
        <v>7.48</v>
      </c>
    </row>
    <row r="25" spans="1:24">
      <c r="A25" s="4" t="s">
        <v>492</v>
      </c>
      <c r="S25" s="5" t="n">
        <v>24</v>
      </c>
    </row>
    <row r="26" spans="1:24">
      <c r="A26" s="4" t="s">
        <v>486</v>
      </c>
      <c r="S26" s="4" t="s">
        <v>493</v>
      </c>
    </row>
    <row r="27" spans="1:24">
      <c r="A27" s="4" t="s">
        <v>494</v>
      </c>
    </row>
    <row r="28" spans="1:24">
      <c r="A28" s="4" t="s">
        <v>478</v>
      </c>
      <c r="Q28" s="4" t="s">
        <v>490</v>
      </c>
    </row>
    <row r="29" spans="1:24">
      <c r="A29" s="4" t="s">
        <v>480</v>
      </c>
      <c r="Q29" s="4" t="s">
        <v>495</v>
      </c>
    </row>
    <row r="30" spans="1:24">
      <c r="A30" s="4" t="s">
        <v>482</v>
      </c>
      <c r="Q30" s="4" t="s">
        <v>483</v>
      </c>
    </row>
    <row r="31" spans="1:24">
      <c r="A31" s="4" t="s">
        <v>484</v>
      </c>
      <c r="Q31" s="5" t="n">
        <v>12500</v>
      </c>
    </row>
    <row r="32" spans="1:24">
      <c r="A32" s="4" t="s">
        <v>485</v>
      </c>
      <c r="Q32" s="7" t="n">
        <v>9</v>
      </c>
    </row>
    <row r="33" spans="1:24">
      <c r="A33" s="4" t="s">
        <v>492</v>
      </c>
      <c r="Q33" s="5" t="n">
        <v>36</v>
      </c>
    </row>
    <row r="34" spans="1:24">
      <c r="A34" s="4" t="s">
        <v>486</v>
      </c>
      <c r="Q34" s="4" t="s">
        <v>496</v>
      </c>
    </row>
    <row r="35" spans="1:24">
      <c r="A35" s="4" t="s">
        <v>497</v>
      </c>
    </row>
    <row r="36" spans="1:24">
      <c r="A36" s="4" t="s">
        <v>478</v>
      </c>
      <c r="P36" s="4" t="s">
        <v>490</v>
      </c>
    </row>
    <row r="37" spans="1:24">
      <c r="A37" s="4" t="s">
        <v>480</v>
      </c>
      <c r="P37" s="4" t="s">
        <v>498</v>
      </c>
    </row>
    <row r="38" spans="1:24">
      <c r="A38" s="4" t="s">
        <v>482</v>
      </c>
      <c r="P38" s="4" t="s">
        <v>483</v>
      </c>
    </row>
    <row r="39" spans="1:24">
      <c r="A39" s="4" t="s">
        <v>484</v>
      </c>
      <c r="P39" s="5" t="n">
        <v>37500</v>
      </c>
    </row>
    <row r="40" spans="1:24">
      <c r="A40" s="4" t="s">
        <v>485</v>
      </c>
      <c r="P40" s="9" t="n">
        <v>11.16</v>
      </c>
    </row>
    <row r="41" spans="1:24">
      <c r="A41" s="4" t="s">
        <v>492</v>
      </c>
      <c r="P41" s="5" t="n">
        <v>36</v>
      </c>
    </row>
    <row r="42" spans="1:24">
      <c r="A42" s="4" t="s">
        <v>486</v>
      </c>
      <c r="P42" s="4" t="s">
        <v>496</v>
      </c>
    </row>
    <row r="43" spans="1:24">
      <c r="A43" s="4" t="s">
        <v>499</v>
      </c>
    </row>
    <row r="44" spans="1:24">
      <c r="A44" s="4" t="s">
        <v>500</v>
      </c>
      <c r="R44" s="5" t="n">
        <v>20000</v>
      </c>
    </row>
    <row r="45" spans="1:24">
      <c r="A45" s="4" t="s">
        <v>501</v>
      </c>
      <c r="R45" s="9" t="n">
        <v>6.8</v>
      </c>
    </row>
    <row r="46" spans="1:24">
      <c r="A46" s="4" t="s">
        <v>502</v>
      </c>
      <c r="R46" s="7" t="n">
        <v>136000</v>
      </c>
    </row>
    <row r="47" spans="1:24">
      <c r="A47" s="4" t="s">
        <v>503</v>
      </c>
    </row>
    <row r="48" spans="1:24">
      <c r="A48" s="4" t="s">
        <v>504</v>
      </c>
      <c r="J48" s="5" t="n">
        <v>950000</v>
      </c>
      <c r="N48" s="5" t="n">
        <v>870500</v>
      </c>
    </row>
    <row r="49" spans="1:24">
      <c r="A49" s="4" t="s">
        <v>505</v>
      </c>
      <c r="J49" s="9" t="n">
        <v>2.8</v>
      </c>
      <c r="N49" s="7" t="n">
        <v>6</v>
      </c>
    </row>
    <row r="50" spans="1:24">
      <c r="A50" s="4" t="s">
        <v>506</v>
      </c>
      <c r="J50" s="5" t="n">
        <v>570000</v>
      </c>
    </row>
    <row r="51" spans="1:24">
      <c r="A51" s="4" t="s">
        <v>473</v>
      </c>
      <c r="J51" s="9" t="n">
        <v>3.32</v>
      </c>
    </row>
    <row r="52" spans="1:24">
      <c r="A52" s="4" t="s">
        <v>507</v>
      </c>
    </row>
    <row r="53" spans="1:24">
      <c r="A53" s="4" t="s">
        <v>504</v>
      </c>
      <c r="L53" s="5" t="n">
        <v>187500</v>
      </c>
    </row>
    <row r="54" spans="1:24">
      <c r="A54" s="4" t="s">
        <v>505</v>
      </c>
      <c r="L54" s="9" t="n">
        <v>6.96</v>
      </c>
    </row>
    <row r="55" spans="1:24">
      <c r="A55" s="4" t="s">
        <v>508</v>
      </c>
      <c r="L55" s="7" t="n">
        <v>1301923</v>
      </c>
    </row>
    <row r="56" spans="1:24">
      <c r="A56" s="4" t="s">
        <v>509</v>
      </c>
    </row>
    <row r="57" spans="1:24">
      <c r="A57" s="4" t="s">
        <v>504</v>
      </c>
      <c r="K57" s="5" t="n">
        <v>31250</v>
      </c>
    </row>
    <row r="58" spans="1:24">
      <c r="A58" s="4" t="s">
        <v>505</v>
      </c>
      <c r="K58" s="9" t="n">
        <v>0.83</v>
      </c>
    </row>
    <row r="59" spans="1:24">
      <c r="A59" s="4" t="s">
        <v>508</v>
      </c>
      <c r="K59" s="7" t="n">
        <v>103750</v>
      </c>
    </row>
    <row r="60" spans="1:24">
      <c r="A60" s="4" t="s">
        <v>510</v>
      </c>
    </row>
    <row r="61" spans="1:24">
      <c r="A61" s="4" t="s">
        <v>504</v>
      </c>
      <c r="I61" s="5" t="n">
        <v>7500</v>
      </c>
    </row>
    <row r="62" spans="1:24">
      <c r="A62" s="4" t="s">
        <v>505</v>
      </c>
      <c r="I62" s="9" t="n">
        <v>3.32</v>
      </c>
    </row>
    <row r="63" spans="1:24">
      <c r="A63" s="4" t="s">
        <v>508</v>
      </c>
      <c r="I63" s="7" t="n">
        <v>24897</v>
      </c>
    </row>
    <row r="64" spans="1:24">
      <c r="A64" s="4" t="s">
        <v>511</v>
      </c>
    </row>
    <row r="65" spans="1:24">
      <c r="A65" s="4" t="s">
        <v>506</v>
      </c>
      <c r="U65" s="5" t="n">
        <v>6875000</v>
      </c>
    </row>
    <row r="66" spans="1:24">
      <c r="A66" s="4" t="s">
        <v>473</v>
      </c>
      <c r="U66" s="9" t="n">
        <v>1.2</v>
      </c>
    </row>
    <row r="67" spans="1:24">
      <c r="A67" s="4" t="s">
        <v>512</v>
      </c>
      <c r="U67" s="5" t="n">
        <v>7487894</v>
      </c>
    </row>
    <row r="68" spans="1:24">
      <c r="A68" s="4" t="s">
        <v>513</v>
      </c>
      <c r="U68" s="4" t="s">
        <v>514</v>
      </c>
    </row>
    <row r="69" spans="1:24">
      <c r="A69" s="4" t="s">
        <v>515</v>
      </c>
    </row>
    <row r="70" spans="1:24">
      <c r="A70" s="4" t="s">
        <v>506</v>
      </c>
      <c r="X70" s="5" t="n">
        <v>5834</v>
      </c>
    </row>
    <row r="71" spans="1:24">
      <c r="A71" s="4" t="s">
        <v>516</v>
      </c>
    </row>
    <row r="72" spans="1:24">
      <c r="A72" s="4" t="s">
        <v>473</v>
      </c>
      <c r="X72" s="7" t="n">
        <v>8</v>
      </c>
    </row>
    <row r="73" spans="1:24">
      <c r="A73" s="4" t="s">
        <v>517</v>
      </c>
    </row>
    <row r="74" spans="1:24">
      <c r="A74" s="4" t="s">
        <v>473</v>
      </c>
      <c r="X74" s="9" t="n">
        <v>16.5</v>
      </c>
    </row>
    <row r="75" spans="1:24">
      <c r="A75" s="4" t="s">
        <v>518</v>
      </c>
    </row>
    <row r="76" spans="1:24">
      <c r="A76" s="4" t="s">
        <v>506</v>
      </c>
      <c r="N76" s="5" t="n">
        <v>43525</v>
      </c>
    </row>
    <row r="77" spans="1:24">
      <c r="A77" s="4" t="s">
        <v>473</v>
      </c>
      <c r="N77" s="9" t="n">
        <v>6.92</v>
      </c>
    </row>
    <row r="78" spans="1:24">
      <c r="A78" s="4" t="s">
        <v>519</v>
      </c>
    </row>
    <row r="79" spans="1:24">
      <c r="A79" s="4" t="s">
        <v>506</v>
      </c>
      <c r="N79" s="5" t="n">
        <v>435249</v>
      </c>
      <c r="T79" s="5" t="n">
        <v>435249</v>
      </c>
    </row>
    <row r="80" spans="1:24">
      <c r="A80" s="4" t="s">
        <v>473</v>
      </c>
      <c r="N80" s="9" t="n">
        <v>0.01</v>
      </c>
      <c r="T80" s="9" t="n">
        <v>6.8</v>
      </c>
    </row>
    <row r="81" spans="1:24">
      <c r="A81" s="4" t="s">
        <v>520</v>
      </c>
      <c r="N81" s="7" t="n">
        <v>17020</v>
      </c>
    </row>
    <row r="82" spans="1:24">
      <c r="A82" s="4" t="s">
        <v>521</v>
      </c>
      <c r="T82" s="4" t="s">
        <v>522</v>
      </c>
    </row>
    <row r="83" spans="1:24">
      <c r="A83" s="4" t="s">
        <v>523</v>
      </c>
    </row>
    <row r="84" spans="1:24">
      <c r="A84" s="4" t="s">
        <v>524</v>
      </c>
      <c r="T84" s="7" t="n">
        <v>7</v>
      </c>
    </row>
    <row r="85" spans="1:24">
      <c r="A85" s="4" t="s">
        <v>478</v>
      </c>
      <c r="T85" s="4" t="s">
        <v>525</v>
      </c>
    </row>
    <row r="86" spans="1:24">
      <c r="A86" s="4" t="s">
        <v>480</v>
      </c>
      <c r="T86" s="4" t="s">
        <v>526</v>
      </c>
    </row>
    <row r="87" spans="1:24">
      <c r="A87" s="4" t="s">
        <v>527</v>
      </c>
    </row>
    <row r="88" spans="1:24">
      <c r="A88" s="4" t="s">
        <v>524</v>
      </c>
      <c r="T88" s="9" t="n">
        <v>8.52</v>
      </c>
    </row>
    <row r="89" spans="1:24">
      <c r="A89" s="4" t="s">
        <v>478</v>
      </c>
      <c r="T89" s="4" t="s">
        <v>528</v>
      </c>
    </row>
    <row r="90" spans="1:24">
      <c r="A90" s="4" t="s">
        <v>480</v>
      </c>
      <c r="T90" s="4" t="s">
        <v>529</v>
      </c>
    </row>
    <row r="91" spans="1:24">
      <c r="A91" s="4" t="s">
        <v>530</v>
      </c>
    </row>
    <row r="92" spans="1:24">
      <c r="A92" s="4" t="s">
        <v>506</v>
      </c>
      <c r="M92" s="5" t="n">
        <v>46875</v>
      </c>
    </row>
    <row r="93" spans="1:24">
      <c r="A93" s="4" t="s">
        <v>473</v>
      </c>
      <c r="M93" s="9" t="n">
        <v>6.8</v>
      </c>
    </row>
    <row r="94" spans="1:24">
      <c r="A94" s="4" t="s">
        <v>524</v>
      </c>
      <c r="M94" s="9" t="n">
        <v>7.6</v>
      </c>
    </row>
    <row r="95" spans="1:24">
      <c r="A95" s="4" t="s">
        <v>521</v>
      </c>
      <c r="M95" s="4" t="s">
        <v>531</v>
      </c>
    </row>
    <row r="96" spans="1:24">
      <c r="A96" s="4" t="s">
        <v>478</v>
      </c>
      <c r="M96" s="4" t="s">
        <v>528</v>
      </c>
    </row>
    <row r="97" spans="1:24">
      <c r="A97" s="4" t="s">
        <v>480</v>
      </c>
      <c r="M97" s="4" t="s">
        <v>532</v>
      </c>
    </row>
    <row r="98" spans="1:24">
      <c r="A98" s="4" t="s">
        <v>533</v>
      </c>
      <c r="M98" s="4" t="s">
        <v>534</v>
      </c>
    </row>
    <row r="99" spans="1:24">
      <c r="A99" s="4" t="s">
        <v>535</v>
      </c>
    </row>
    <row r="100" spans="1:24">
      <c r="A100" s="4" t="s">
        <v>506</v>
      </c>
      <c r="J100" s="5" t="n">
        <v>14250</v>
      </c>
    </row>
    <row r="101" spans="1:24">
      <c r="A101" s="4" t="s">
        <v>473</v>
      </c>
      <c r="J101" s="9" t="n">
        <v>3.08</v>
      </c>
    </row>
    <row r="102" spans="1:24">
      <c r="A102" s="4" t="s">
        <v>524</v>
      </c>
      <c r="J102" s="9" t="n">
        <v>3.32</v>
      </c>
    </row>
    <row r="103" spans="1:24">
      <c r="A103" s="4" t="s">
        <v>521</v>
      </c>
      <c r="J103" s="4" t="s">
        <v>522</v>
      </c>
    </row>
    <row r="104" spans="1:24">
      <c r="A104" s="4" t="s">
        <v>478</v>
      </c>
      <c r="J104" s="4" t="s">
        <v>525</v>
      </c>
    </row>
    <row r="105" spans="1:24">
      <c r="A105" s="4" t="s">
        <v>480</v>
      </c>
      <c r="J105" s="4" t="s">
        <v>536</v>
      </c>
    </row>
    <row r="106" spans="1:24">
      <c r="A106" s="4" t="s">
        <v>537</v>
      </c>
    </row>
    <row r="107" spans="1:24">
      <c r="A107" s="4" t="s">
        <v>506</v>
      </c>
      <c r="J107" s="5" t="n">
        <v>570000</v>
      </c>
    </row>
    <row r="108" spans="1:24">
      <c r="A108" s="4" t="s">
        <v>473</v>
      </c>
      <c r="J108" s="9" t="n">
        <v>3.32</v>
      </c>
    </row>
    <row r="109" spans="1:24">
      <c r="A109" s="4" t="s">
        <v>524</v>
      </c>
      <c r="J109" s="9" t="n">
        <v>3.08</v>
      </c>
    </row>
    <row r="110" spans="1:24">
      <c r="A110" s="4" t="s">
        <v>521</v>
      </c>
      <c r="J110" s="4" t="s">
        <v>538</v>
      </c>
    </row>
    <row r="111" spans="1:24">
      <c r="A111" s="4" t="s">
        <v>478</v>
      </c>
      <c r="J111" s="4" t="s">
        <v>528</v>
      </c>
    </row>
    <row r="112" spans="1:24">
      <c r="A112" s="4" t="s">
        <v>480</v>
      </c>
      <c r="J112" s="4" t="s">
        <v>539</v>
      </c>
    </row>
    <row r="113" spans="1:24">
      <c r="A113" s="4" t="s">
        <v>540</v>
      </c>
    </row>
    <row r="114" spans="1:24">
      <c r="A114" s="4" t="s">
        <v>473</v>
      </c>
      <c r="U114" s="9" t="n">
        <v>1.2</v>
      </c>
    </row>
    <row r="115" spans="1:24">
      <c r="A115" s="4" t="s">
        <v>478</v>
      </c>
      <c r="U115" s="4" t="s">
        <v>307</v>
      </c>
    </row>
    <row r="116" spans="1:24">
      <c r="A116" s="4" t="s">
        <v>480</v>
      </c>
      <c r="U116" s="4" t="s">
        <v>541</v>
      </c>
    </row>
    <row r="117" spans="1:24">
      <c r="A117" s="4" t="s">
        <v>486</v>
      </c>
      <c r="U117" s="4" t="s">
        <v>487</v>
      </c>
    </row>
    <row r="118" spans="1:24">
      <c r="A118" s="4" t="s">
        <v>542</v>
      </c>
    </row>
    <row r="119" spans="1:24">
      <c r="A119" s="4" t="s">
        <v>473</v>
      </c>
      <c r="U119" s="9" t="n">
        <v>1.2</v>
      </c>
    </row>
    <row r="120" spans="1:24">
      <c r="A120" s="4" t="s">
        <v>478</v>
      </c>
      <c r="U120" s="4" t="s">
        <v>307</v>
      </c>
    </row>
    <row r="121" spans="1:24">
      <c r="A121" s="4" t="s">
        <v>480</v>
      </c>
      <c r="U121" s="4" t="s">
        <v>543</v>
      </c>
    </row>
    <row r="122" spans="1:24">
      <c r="A122" s="4" t="s">
        <v>486</v>
      </c>
      <c r="U122" s="4" t="s">
        <v>487</v>
      </c>
    </row>
    <row r="123" spans="1:24">
      <c r="A123" s="4" t="s">
        <v>304</v>
      </c>
    </row>
    <row r="124" spans="1:24">
      <c r="A124" s="4" t="s">
        <v>544</v>
      </c>
      <c r="U124" s="4" t="s">
        <v>545</v>
      </c>
    </row>
    <row r="125" spans="1:24">
      <c r="A125" s="4" t="s">
        <v>546</v>
      </c>
    </row>
    <row r="126" spans="1:24">
      <c r="A126" s="4" t="s">
        <v>544</v>
      </c>
      <c r="U126" s="4" t="s">
        <v>545</v>
      </c>
    </row>
    <row r="127" spans="1:24">
      <c r="A127" s="4" t="s">
        <v>474</v>
      </c>
      <c r="C127" s="5" t="n">
        <v>315925</v>
      </c>
      <c r="E127" s="5" t="n">
        <v>62500</v>
      </c>
      <c r="G127" s="5" t="n">
        <v>250000</v>
      </c>
    </row>
    <row r="128" spans="1:24">
      <c r="A128" s="4" t="s">
        <v>475</v>
      </c>
      <c r="C128" s="5" t="n">
        <v>252750</v>
      </c>
      <c r="E128" s="5" t="n">
        <v>50000</v>
      </c>
      <c r="G128" s="5" t="n">
        <v>200000</v>
      </c>
    </row>
    <row r="129" spans="1:24">
      <c r="A129" s="4" t="s">
        <v>265</v>
      </c>
    </row>
    <row r="130" spans="1:24">
      <c r="A130" s="4" t="s">
        <v>263</v>
      </c>
      <c r="H130" s="4" t="s">
        <v>266</v>
      </c>
    </row>
    <row r="131" spans="1:24">
      <c r="A131" s="4" t="s">
        <v>267</v>
      </c>
    </row>
    <row r="132" spans="1:24">
      <c r="A132" s="4" t="s">
        <v>263</v>
      </c>
      <c r="H132" s="4" t="s">
        <v>2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4" t="s">
        <v>549</v>
      </c>
      <c r="B3" s="5" t="n">
        <v>116520</v>
      </c>
    </row>
    <row r="4" spans="1:2">
      <c r="A4" s="4" t="s">
        <v>550</v>
      </c>
      <c r="B4" s="5" t="n">
        <v>7941374</v>
      </c>
    </row>
    <row r="5" spans="1:2">
      <c r="A5" s="4" t="s">
        <v>551</v>
      </c>
      <c r="B5" s="4" t="s">
        <v>27</v>
      </c>
    </row>
    <row r="6" spans="1:2">
      <c r="A6" s="4" t="s">
        <v>552</v>
      </c>
      <c r="B6" s="4" t="s">
        <v>27</v>
      </c>
    </row>
    <row r="7" spans="1:2">
      <c r="A7" s="4" t="s">
        <v>553</v>
      </c>
      <c r="B7" s="5" t="n">
        <v>570000</v>
      </c>
    </row>
    <row r="8" spans="1:2">
      <c r="A8" s="4" t="s">
        <v>554</v>
      </c>
      <c r="B8" s="5" t="n">
        <v>7487894</v>
      </c>
    </row>
    <row r="9" spans="1:2">
      <c r="A9" s="4" t="s">
        <v>555</v>
      </c>
      <c r="B9" s="9" t="n">
        <v>15.17</v>
      </c>
    </row>
    <row r="10" spans="1:2">
      <c r="A10" s="4" t="s">
        <v>556</v>
      </c>
      <c r="B10" s="10" t="n">
        <v>1.7</v>
      </c>
    </row>
    <row r="11" spans="1:2">
      <c r="A11" s="4" t="s">
        <v>557</v>
      </c>
      <c r="B11" s="4" t="s">
        <v>27</v>
      </c>
    </row>
    <row r="12" spans="1:2">
      <c r="A12" s="4" t="s">
        <v>558</v>
      </c>
      <c r="B12" s="4" t="s">
        <v>27</v>
      </c>
    </row>
    <row r="13" spans="1:2">
      <c r="A13" s="4" t="s">
        <v>559</v>
      </c>
      <c r="B13" s="10" t="n">
        <v>3.32</v>
      </c>
    </row>
    <row r="14" spans="1:2">
      <c r="A14" s="4" t="s">
        <v>560</v>
      </c>
      <c r="B14" s="9" t="n">
        <v>1.86</v>
      </c>
    </row>
    <row r="15" spans="1:2">
      <c r="A15" s="4" t="s">
        <v>561</v>
      </c>
      <c r="B15" s="4" t="s">
        <v>522</v>
      </c>
    </row>
    <row r="16" spans="1:2">
      <c r="A16" s="4" t="s">
        <v>562</v>
      </c>
      <c r="B16" s="4" t="s">
        <v>563</v>
      </c>
    </row>
    <row r="17" spans="1:2">
      <c r="A17" s="4" t="s">
        <v>564</v>
      </c>
      <c r="B17" s="4" t="s">
        <v>514</v>
      </c>
    </row>
    <row r="18" spans="1:2">
      <c r="A18" s="4" t="s">
        <v>565</v>
      </c>
      <c r="B18" s="5" t="n">
        <v>612894</v>
      </c>
    </row>
    <row r="19" spans="1:2">
      <c r="A19" s="4" t="s">
        <v>566</v>
      </c>
      <c r="B19" s="9" t="n">
        <v>0.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48</v>
      </c>
    </row>
    <row r="3" spans="1:2">
      <c r="A3" s="4" t="s">
        <v>568</v>
      </c>
      <c r="B3" s="5" t="n">
        <v>879034</v>
      </c>
    </row>
    <row r="4" spans="1:2">
      <c r="A4" s="4" t="s">
        <v>569</v>
      </c>
      <c r="B4" s="4" t="s">
        <v>27</v>
      </c>
    </row>
    <row r="5" spans="1:2">
      <c r="A5" s="4" t="s">
        <v>570</v>
      </c>
      <c r="B5" s="5" t="n">
        <v>48542</v>
      </c>
    </row>
    <row r="6" spans="1:2">
      <c r="A6" s="4" t="s">
        <v>571</v>
      </c>
      <c r="B6" s="5" t="n">
        <v>217298</v>
      </c>
    </row>
    <row r="7" spans="1:2">
      <c r="A7" s="4" t="s">
        <v>572</v>
      </c>
      <c r="B7" s="4" t="s">
        <v>27</v>
      </c>
    </row>
    <row r="8" spans="1:2">
      <c r="A8" s="4" t="s">
        <v>573</v>
      </c>
      <c r="B8" s="5" t="n">
        <v>613194</v>
      </c>
    </row>
    <row r="9" spans="1:2">
      <c r="A9" s="4" t="s">
        <v>574</v>
      </c>
      <c r="B9" s="5" t="n">
        <v>591841</v>
      </c>
    </row>
    <row r="10" spans="1:2">
      <c r="A10" s="4" t="s">
        <v>575</v>
      </c>
      <c r="B10" s="5" t="n">
        <v>21354</v>
      </c>
    </row>
    <row r="11" spans="1:2">
      <c r="A11" s="4" t="s">
        <v>576</v>
      </c>
      <c r="B11" s="9" t="n">
        <v>17.84</v>
      </c>
    </row>
    <row r="12" spans="1:2">
      <c r="A12" s="4" t="s">
        <v>577</v>
      </c>
      <c r="B12" s="4" t="s">
        <v>27</v>
      </c>
    </row>
    <row r="13" spans="1:2">
      <c r="A13" s="4" t="s">
        <v>578</v>
      </c>
      <c r="B13" s="4" t="s">
        <v>27</v>
      </c>
    </row>
    <row r="14" spans="1:2">
      <c r="A14" s="4" t="s">
        <v>579</v>
      </c>
      <c r="B14" s="10" t="n">
        <v>16.71</v>
      </c>
    </row>
    <row r="15" spans="1:2">
      <c r="A15" s="4" t="s">
        <v>580</v>
      </c>
      <c r="B15" s="4" t="s">
        <v>27</v>
      </c>
    </row>
    <row r="16" spans="1:2">
      <c r="A16" s="4" t="s">
        <v>581</v>
      </c>
      <c r="B16" s="10" t="n">
        <v>17.04</v>
      </c>
    </row>
    <row r="17" spans="1:2">
      <c r="A17" s="4" t="s">
        <v>582</v>
      </c>
      <c r="B17" s="10" t="n">
        <v>13.83</v>
      </c>
    </row>
    <row r="18" spans="1:2">
      <c r="A18" s="4" t="s">
        <v>583</v>
      </c>
      <c r="B18" s="9" t="n">
        <v>20.33</v>
      </c>
    </row>
    <row r="19" spans="1:2">
      <c r="A19" s="4" t="s">
        <v>584</v>
      </c>
      <c r="B19" s="4" t="s">
        <v>585</v>
      </c>
    </row>
    <row r="20" spans="1:2">
      <c r="A20" s="4" t="s">
        <v>586</v>
      </c>
      <c r="B20" s="4" t="s">
        <v>587</v>
      </c>
    </row>
    <row r="21" spans="1:2">
      <c r="A21" s="4" t="s">
        <v>588</v>
      </c>
      <c r="B21" s="4" t="s">
        <v>589</v>
      </c>
    </row>
    <row r="22" spans="1:2">
      <c r="A22" s="4" t="s">
        <v>590</v>
      </c>
      <c r="B22" s="4" t="s">
        <v>5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0"/>
    <col customWidth="1" max="6" min="6" width="20"/>
    <col customWidth="1" max="7" min="7" width="27"/>
    <col customWidth="1" max="8" min="8" width="21"/>
    <col customWidth="1" max="9" min="9" width="45"/>
    <col customWidth="1" max="10" min="10" width="37"/>
    <col customWidth="1" max="11" min="11" width="37"/>
    <col customWidth="1" max="12" min="12" width="37"/>
    <col customWidth="1" max="13" min="13" width="24"/>
    <col customWidth="1" max="14" min="14" width="21"/>
    <col customWidth="1" max="15" min="15" width="21"/>
    <col customWidth="1" max="16" min="16" width="27"/>
    <col customWidth="1" max="17" min="17" width="14"/>
    <col customWidth="1" max="18" min="18" width="21"/>
    <col customWidth="1" max="19" min="19" width="21"/>
    <col customWidth="1" max="20" min="20" width="24"/>
    <col customWidth="1" max="21" min="21" width="14"/>
    <col customWidth="1" max="22" min="22" width="24"/>
    <col customWidth="1" max="23" min="23" width="21"/>
  </cols>
  <sheetData>
    <row r="1" spans="1:23">
      <c r="A1" s="1" t="s">
        <v>592</v>
      </c>
      <c r="B1" s="2" t="s">
        <v>375</v>
      </c>
      <c r="C1" s="2" t="s">
        <v>593</v>
      </c>
      <c r="D1" s="2" t="s">
        <v>594</v>
      </c>
      <c r="E1" s="2" t="s">
        <v>595</v>
      </c>
      <c r="F1" s="2" t="s">
        <v>596</v>
      </c>
      <c r="G1" s="2" t="s">
        <v>597</v>
      </c>
      <c r="H1" s="2" t="s">
        <v>282</v>
      </c>
      <c r="I1" s="2" t="s">
        <v>598</v>
      </c>
      <c r="J1" s="2" t="s">
        <v>599</v>
      </c>
      <c r="K1" s="2" t="s">
        <v>600</v>
      </c>
      <c r="L1" s="2" t="s">
        <v>601</v>
      </c>
      <c r="M1" s="2" t="s">
        <v>602</v>
      </c>
      <c r="N1" s="2" t="s">
        <v>603</v>
      </c>
      <c r="O1" s="2" t="s">
        <v>604</v>
      </c>
      <c r="P1" s="2" t="s">
        <v>605</v>
      </c>
      <c r="Q1" s="2" t="s">
        <v>83</v>
      </c>
      <c r="R1" s="2" t="s">
        <v>282</v>
      </c>
      <c r="S1" s="2" t="s">
        <v>606</v>
      </c>
      <c r="T1" s="2" t="s">
        <v>280</v>
      </c>
      <c r="U1" s="2" t="s">
        <v>370</v>
      </c>
      <c r="V1" s="2" t="s">
        <v>281</v>
      </c>
      <c r="W1" s="2" t="s">
        <v>607</v>
      </c>
    </row>
    <row r="2" spans="1:23">
      <c r="A2" s="4" t="s">
        <v>608</v>
      </c>
      <c r="T2" s="8" t="n">
        <v>0.0877</v>
      </c>
      <c r="V2" s="8" t="n">
        <v>0.0364</v>
      </c>
    </row>
    <row r="3" spans="1:23">
      <c r="A3" s="4" t="s">
        <v>609</v>
      </c>
      <c r="M3" s="4" t="s">
        <v>610</v>
      </c>
    </row>
    <row r="4" spans="1:23">
      <c r="A4" s="4" t="s">
        <v>611</v>
      </c>
      <c r="M4" s="4" t="s">
        <v>612</v>
      </c>
    </row>
    <row r="5" spans="1:23">
      <c r="A5" s="4" t="s">
        <v>613</v>
      </c>
      <c r="M5" s="7" t="n">
        <v>7564</v>
      </c>
    </row>
    <row r="6" spans="1:23">
      <c r="A6" s="4" t="s">
        <v>614</v>
      </c>
      <c r="M6" s="4" t="s">
        <v>615</v>
      </c>
    </row>
    <row r="7" spans="1:23">
      <c r="A7" s="4" t="s">
        <v>616</v>
      </c>
      <c r="M7" s="4" t="s">
        <v>617</v>
      </c>
    </row>
    <row r="8" spans="1:23">
      <c r="A8" s="4" t="s">
        <v>618</v>
      </c>
    </row>
    <row r="9" spans="1:23">
      <c r="A9" s="4" t="s">
        <v>619</v>
      </c>
      <c r="B9" s="7" t="n">
        <v>0</v>
      </c>
      <c r="H9" s="7" t="n">
        <v>103000</v>
      </c>
      <c r="P9" s="7" t="n">
        <v>0</v>
      </c>
      <c r="R9" s="7" t="n">
        <v>103000</v>
      </c>
    </row>
    <row r="10" spans="1:23">
      <c r="A10" s="4" t="s">
        <v>620</v>
      </c>
    </row>
    <row r="11" spans="1:23">
      <c r="A11" s="4" t="s">
        <v>621</v>
      </c>
      <c r="B11" s="4" t="s">
        <v>526</v>
      </c>
      <c r="P11" s="4" t="s">
        <v>526</v>
      </c>
    </row>
    <row r="12" spans="1:23">
      <c r="A12" s="4" t="s">
        <v>622</v>
      </c>
      <c r="B12" s="7" t="n">
        <v>0</v>
      </c>
      <c r="H12" s="5" t="n">
        <v>191697</v>
      </c>
      <c r="P12" s="7" t="n">
        <v>0</v>
      </c>
      <c r="R12" s="7" t="n">
        <v>191697</v>
      </c>
    </row>
    <row r="13" spans="1:23">
      <c r="A13" s="4" t="s">
        <v>623</v>
      </c>
    </row>
    <row r="14" spans="1:23">
      <c r="A14" s="4" t="s">
        <v>337</v>
      </c>
      <c r="P14" s="4" t="s">
        <v>624</v>
      </c>
      <c r="R14" s="4" t="s">
        <v>624</v>
      </c>
    </row>
    <row r="15" spans="1:23">
      <c r="A15" s="4" t="s">
        <v>625</v>
      </c>
    </row>
    <row r="16" spans="1:23">
      <c r="A16" s="4" t="s">
        <v>626</v>
      </c>
      <c r="F16" s="4" t="s">
        <v>627</v>
      </c>
    </row>
    <row r="17" spans="1:23">
      <c r="A17" s="4" t="s">
        <v>628</v>
      </c>
    </row>
    <row r="18" spans="1:23">
      <c r="A18" s="4" t="s">
        <v>629</v>
      </c>
      <c r="F18" s="7" t="n">
        <v>100000</v>
      </c>
    </row>
    <row r="19" spans="1:23">
      <c r="A19" s="4" t="s">
        <v>630</v>
      </c>
    </row>
    <row r="20" spans="1:23">
      <c r="A20" s="4" t="s">
        <v>629</v>
      </c>
      <c r="F20" s="7" t="n">
        <v>100000</v>
      </c>
    </row>
    <row r="21" spans="1:23">
      <c r="A21" s="4" t="s">
        <v>631</v>
      </c>
    </row>
    <row r="22" spans="1:23">
      <c r="A22" s="4" t="s">
        <v>632</v>
      </c>
      <c r="E22" s="7" t="n">
        <v>750000</v>
      </c>
    </row>
    <row r="23" spans="1:23">
      <c r="A23" s="4" t="s">
        <v>633</v>
      </c>
      <c r="D23" s="7" t="n">
        <v>75000</v>
      </c>
      <c r="E23" s="7" t="n">
        <v>75000</v>
      </c>
    </row>
    <row r="24" spans="1:23">
      <c r="A24" s="4" t="s">
        <v>634</v>
      </c>
      <c r="B24" s="5" t="n">
        <v>0</v>
      </c>
      <c r="H24" s="5" t="n">
        <v>0</v>
      </c>
    </row>
    <row r="25" spans="1:23">
      <c r="A25" s="4" t="s">
        <v>635</v>
      </c>
    </row>
    <row r="26" spans="1:23">
      <c r="A26" s="4" t="s">
        <v>506</v>
      </c>
      <c r="J26" s="5" t="n">
        <v>25000</v>
      </c>
    </row>
    <row r="27" spans="1:23">
      <c r="A27" s="4" t="s">
        <v>608</v>
      </c>
      <c r="J27" s="9" t="n">
        <v>29.76</v>
      </c>
    </row>
    <row r="28" spans="1:23">
      <c r="A28" s="4" t="s">
        <v>636</v>
      </c>
      <c r="J28" s="4" t="s">
        <v>637</v>
      </c>
    </row>
    <row r="29" spans="1:23">
      <c r="A29" s="4" t="s">
        <v>638</v>
      </c>
    </row>
    <row r="30" spans="1:23">
      <c r="A30" s="4" t="s">
        <v>506</v>
      </c>
      <c r="G30" s="5" t="n">
        <v>46875</v>
      </c>
    </row>
    <row r="31" spans="1:23">
      <c r="A31" s="4" t="s">
        <v>636</v>
      </c>
      <c r="G31" s="4" t="s">
        <v>637</v>
      </c>
    </row>
    <row r="32" spans="1:23">
      <c r="A32" s="4" t="s">
        <v>639</v>
      </c>
    </row>
    <row r="33" spans="1:23">
      <c r="A33" s="4" t="s">
        <v>337</v>
      </c>
      <c r="P33" s="4" t="s">
        <v>11</v>
      </c>
      <c r="R33" s="4" t="s">
        <v>11</v>
      </c>
    </row>
    <row r="34" spans="1:23">
      <c r="A34" s="4" t="s">
        <v>636</v>
      </c>
      <c r="U34" s="4" t="s">
        <v>307</v>
      </c>
    </row>
    <row r="35" spans="1:23">
      <c r="A35" s="4" t="s">
        <v>640</v>
      </c>
      <c r="B35" s="5" t="n">
        <v>0</v>
      </c>
      <c r="H35" s="5" t="n">
        <v>1672924</v>
      </c>
      <c r="P35" s="7" t="n">
        <v>0</v>
      </c>
      <c r="R35" s="7" t="n">
        <v>1672924</v>
      </c>
    </row>
    <row r="36" spans="1:23">
      <c r="A36" s="4" t="s">
        <v>641</v>
      </c>
    </row>
    <row r="37" spans="1:23">
      <c r="A37" s="4" t="s">
        <v>504</v>
      </c>
      <c r="I37" s="5" t="n">
        <v>75000</v>
      </c>
      <c r="P37" s="5" t="n">
        <v>31250</v>
      </c>
    </row>
    <row r="38" spans="1:23">
      <c r="A38" s="4" t="s">
        <v>642</v>
      </c>
      <c r="I38" s="5" t="n">
        <v>8</v>
      </c>
    </row>
    <row r="39" spans="1:23">
      <c r="A39" s="4" t="s">
        <v>643</v>
      </c>
      <c r="I39" s="7" t="n">
        <v>25000</v>
      </c>
    </row>
    <row r="40" spans="1:23">
      <c r="A40" s="4" t="s">
        <v>644</v>
      </c>
      <c r="I40" s="9" t="n">
        <v>6.84</v>
      </c>
    </row>
    <row r="41" spans="1:23">
      <c r="A41" s="4" t="s">
        <v>645</v>
      </c>
      <c r="I41" s="7" t="n">
        <v>513000</v>
      </c>
      <c r="P41" s="7" t="n">
        <v>25000</v>
      </c>
    </row>
    <row r="42" spans="1:23">
      <c r="A42" s="4" t="s">
        <v>646</v>
      </c>
      <c r="B42" s="5" t="n">
        <v>0</v>
      </c>
      <c r="H42" s="5" t="n">
        <v>125000</v>
      </c>
      <c r="P42" s="5" t="n">
        <v>0</v>
      </c>
      <c r="R42" s="5" t="n">
        <v>125000</v>
      </c>
    </row>
    <row r="43" spans="1:23">
      <c r="A43" s="4" t="s">
        <v>647</v>
      </c>
    </row>
    <row r="44" spans="1:23">
      <c r="A44" s="4" t="s">
        <v>640</v>
      </c>
      <c r="B44" s="5" t="n">
        <v>1000000</v>
      </c>
      <c r="H44" s="5" t="n">
        <v>944296</v>
      </c>
      <c r="P44" s="5" t="n">
        <v>1000000</v>
      </c>
      <c r="R44" s="5" t="n">
        <v>944296</v>
      </c>
    </row>
    <row r="45" spans="1:23">
      <c r="A45" s="4" t="s">
        <v>648</v>
      </c>
    </row>
    <row r="46" spans="1:23">
      <c r="A46" s="4" t="s">
        <v>640</v>
      </c>
      <c r="B46" s="5" t="n">
        <v>0</v>
      </c>
      <c r="H46" s="5" t="n">
        <v>100000</v>
      </c>
      <c r="P46" s="5" t="n">
        <v>0</v>
      </c>
      <c r="R46" s="5" t="n">
        <v>100000</v>
      </c>
    </row>
    <row r="47" spans="1:23">
      <c r="A47" s="4" t="s">
        <v>633</v>
      </c>
      <c r="N47" s="7" t="n">
        <v>100000</v>
      </c>
      <c r="O47" s="7" t="n">
        <v>100000</v>
      </c>
    </row>
    <row r="48" spans="1:23">
      <c r="A48" s="4" t="s">
        <v>649</v>
      </c>
    </row>
    <row r="49" spans="1:23">
      <c r="A49" s="4" t="s">
        <v>650</v>
      </c>
      <c r="Q49" s="4" t="s">
        <v>651</v>
      </c>
    </row>
    <row r="50" spans="1:23">
      <c r="A50" s="4" t="s">
        <v>652</v>
      </c>
      <c r="B50" s="5" t="n">
        <v>1686090</v>
      </c>
      <c r="H50" s="5" t="n">
        <v>1425167</v>
      </c>
      <c r="P50" s="5" t="n">
        <v>1686090</v>
      </c>
      <c r="R50" s="5" t="n">
        <v>1425167</v>
      </c>
    </row>
    <row r="51" spans="1:23">
      <c r="A51" s="4" t="s">
        <v>653</v>
      </c>
      <c r="B51" s="5" t="n">
        <v>15881493</v>
      </c>
      <c r="H51" s="7" t="n">
        <v>15620759</v>
      </c>
      <c r="P51" s="7" t="n">
        <v>15881493</v>
      </c>
      <c r="R51" s="7" t="n">
        <v>15620759</v>
      </c>
    </row>
    <row r="52" spans="1:23">
      <c r="A52" s="4" t="s">
        <v>654</v>
      </c>
    </row>
    <row r="53" spans="1:23">
      <c r="A53" s="4" t="s">
        <v>655</v>
      </c>
      <c r="Q53" s="4" t="s">
        <v>656</v>
      </c>
    </row>
    <row r="54" spans="1:23">
      <c r="A54" s="4" t="s">
        <v>657</v>
      </c>
      <c r="Q54" s="4" t="s">
        <v>658</v>
      </c>
    </row>
    <row r="55" spans="1:23">
      <c r="A55" s="4" t="s">
        <v>659</v>
      </c>
    </row>
    <row r="56" spans="1:23">
      <c r="A56" s="4" t="s">
        <v>660</v>
      </c>
      <c r="J56" s="7" t="n">
        <v>15000000</v>
      </c>
    </row>
    <row r="57" spans="1:23">
      <c r="A57" s="4" t="s">
        <v>661</v>
      </c>
      <c r="J57" s="4" t="s">
        <v>534</v>
      </c>
    </row>
    <row r="58" spans="1:23">
      <c r="A58" s="4" t="s">
        <v>504</v>
      </c>
      <c r="J58" s="5" t="n">
        <v>33603</v>
      </c>
    </row>
    <row r="59" spans="1:23">
      <c r="A59" s="4" t="s">
        <v>662</v>
      </c>
      <c r="J59" s="4" t="s">
        <v>663</v>
      </c>
    </row>
    <row r="60" spans="1:23">
      <c r="A60" s="4" t="s">
        <v>664</v>
      </c>
      <c r="J60" s="7" t="n">
        <v>318679</v>
      </c>
    </row>
    <row r="61" spans="1:23">
      <c r="A61" s="4" t="s">
        <v>665</v>
      </c>
    </row>
    <row r="62" spans="1:23">
      <c r="A62" s="4" t="s">
        <v>632</v>
      </c>
      <c r="J62" s="7" t="n">
        <v>15000000</v>
      </c>
    </row>
    <row r="63" spans="1:23">
      <c r="A63" s="4" t="s">
        <v>661</v>
      </c>
      <c r="J63" s="4" t="s">
        <v>666</v>
      </c>
    </row>
    <row r="64" spans="1:23">
      <c r="A64" s="4" t="s">
        <v>337</v>
      </c>
      <c r="J64" s="4" t="s">
        <v>667</v>
      </c>
    </row>
    <row r="65" spans="1:23">
      <c r="A65" s="4" t="s">
        <v>668</v>
      </c>
    </row>
    <row r="66" spans="1:23">
      <c r="A66" s="4" t="s">
        <v>650</v>
      </c>
      <c r="J66" s="4" t="s">
        <v>651</v>
      </c>
    </row>
    <row r="67" spans="1:23">
      <c r="A67" s="4" t="s">
        <v>669</v>
      </c>
    </row>
    <row r="68" spans="1:23">
      <c r="A68" s="4" t="s">
        <v>655</v>
      </c>
      <c r="J68" s="4" t="s">
        <v>656</v>
      </c>
    </row>
    <row r="69" spans="1:23">
      <c r="A69" s="4" t="s">
        <v>670</v>
      </c>
    </row>
    <row r="70" spans="1:23">
      <c r="A70" s="4" t="s">
        <v>632</v>
      </c>
      <c r="W70" s="7" t="n">
        <v>5000000</v>
      </c>
    </row>
    <row r="71" spans="1:23">
      <c r="A71" s="4" t="s">
        <v>671</v>
      </c>
    </row>
    <row r="72" spans="1:23">
      <c r="A72" s="4" t="s">
        <v>632</v>
      </c>
      <c r="G72" s="7" t="n">
        <v>20000000</v>
      </c>
    </row>
    <row r="73" spans="1:23">
      <c r="A73" s="4" t="s">
        <v>506</v>
      </c>
      <c r="G73" s="5" t="n">
        <v>25000</v>
      </c>
    </row>
    <row r="74" spans="1:23">
      <c r="A74" s="4" t="s">
        <v>653</v>
      </c>
      <c r="G74" s="7" t="n">
        <v>15881493</v>
      </c>
    </row>
    <row r="75" spans="1:23">
      <c r="A75" s="4" t="s">
        <v>672</v>
      </c>
      <c r="G75" s="5" t="n">
        <v>4500000</v>
      </c>
    </row>
    <row r="76" spans="1:23">
      <c r="A76" s="4" t="s">
        <v>673</v>
      </c>
      <c r="G76" s="5" t="n">
        <v>1225000</v>
      </c>
    </row>
    <row r="77" spans="1:23">
      <c r="A77" s="4" t="s">
        <v>674</v>
      </c>
      <c r="G77" s="5" t="n">
        <v>1250000</v>
      </c>
    </row>
    <row r="78" spans="1:23">
      <c r="A78" s="4" t="s">
        <v>675</v>
      </c>
    </row>
    <row r="79" spans="1:23">
      <c r="A79" s="4" t="s">
        <v>676</v>
      </c>
      <c r="G79" s="5" t="n">
        <v>7500000</v>
      </c>
    </row>
    <row r="80" spans="1:23">
      <c r="A80" s="4" t="s">
        <v>677</v>
      </c>
      <c r="P80" s="4" t="s">
        <v>658</v>
      </c>
    </row>
    <row r="81" spans="1:23">
      <c r="A81" s="4" t="s">
        <v>678</v>
      </c>
    </row>
    <row r="82" spans="1:23">
      <c r="A82" s="4" t="s">
        <v>632</v>
      </c>
      <c r="G82" s="5" t="n">
        <v>3750000</v>
      </c>
    </row>
    <row r="83" spans="1:23">
      <c r="A83" s="4" t="s">
        <v>679</v>
      </c>
    </row>
    <row r="84" spans="1:23">
      <c r="A84" s="4" t="s">
        <v>632</v>
      </c>
      <c r="G84" s="7" t="n">
        <v>3750000</v>
      </c>
    </row>
    <row r="85" spans="1:23">
      <c r="A85" s="4" t="s">
        <v>680</v>
      </c>
    </row>
    <row r="86" spans="1:23">
      <c r="A86" s="4" t="s">
        <v>677</v>
      </c>
      <c r="P86" s="4" t="s">
        <v>658</v>
      </c>
    </row>
    <row r="87" spans="1:23">
      <c r="A87" s="4" t="s">
        <v>681</v>
      </c>
    </row>
    <row r="88" spans="1:23">
      <c r="A88" s="4" t="s">
        <v>632</v>
      </c>
      <c r="K88" s="7" t="n">
        <v>5550000</v>
      </c>
      <c r="L88" s="7" t="n">
        <v>5550000</v>
      </c>
    </row>
    <row r="89" spans="1:23">
      <c r="A89" s="4" t="s">
        <v>506</v>
      </c>
      <c r="K89" s="5" t="n">
        <v>32375</v>
      </c>
      <c r="L89" s="5" t="n">
        <v>32375</v>
      </c>
    </row>
    <row r="90" spans="1:23">
      <c r="A90" s="4" t="s">
        <v>608</v>
      </c>
      <c r="K90" s="7" t="n">
        <v>33</v>
      </c>
      <c r="L90" s="7" t="n">
        <v>33</v>
      </c>
    </row>
    <row r="91" spans="1:23">
      <c r="A91" s="4" t="s">
        <v>337</v>
      </c>
      <c r="K91" s="4" t="s">
        <v>682</v>
      </c>
      <c r="L91" s="4" t="s">
        <v>682</v>
      </c>
    </row>
    <row r="92" spans="1:23">
      <c r="A92" s="4" t="s">
        <v>655</v>
      </c>
      <c r="K92" s="4" t="s">
        <v>683</v>
      </c>
      <c r="L92" s="4" t="s">
        <v>683</v>
      </c>
    </row>
    <row r="93" spans="1:23">
      <c r="A93" s="4" t="s">
        <v>684</v>
      </c>
      <c r="K93" s="4" t="s">
        <v>627</v>
      </c>
      <c r="L93" s="4" t="s">
        <v>627</v>
      </c>
    </row>
    <row r="94" spans="1:23">
      <c r="A94" s="4" t="s">
        <v>685</v>
      </c>
      <c r="B94" s="5" t="n">
        <v>0</v>
      </c>
      <c r="P94" s="7" t="n">
        <v>0</v>
      </c>
      <c r="S94" s="7" t="n">
        <v>500000</v>
      </c>
    </row>
    <row r="95" spans="1:23">
      <c r="A95" s="4" t="s">
        <v>686</v>
      </c>
      <c r="K95" s="7" t="n">
        <v>30</v>
      </c>
      <c r="L95" s="7" t="n">
        <v>30</v>
      </c>
    </row>
    <row r="96" spans="1:23">
      <c r="A96" s="4" t="s">
        <v>687</v>
      </c>
      <c r="K96" s="7" t="n">
        <v>108</v>
      </c>
      <c r="L96" s="7" t="n">
        <v>108</v>
      </c>
    </row>
    <row r="97" spans="1:23">
      <c r="A97" s="4" t="s">
        <v>688</v>
      </c>
    </row>
    <row r="98" spans="1:23">
      <c r="A98" s="4" t="s">
        <v>506</v>
      </c>
      <c r="C98" s="5" t="n">
        <v>6875000</v>
      </c>
    </row>
    <row r="99" spans="1:23">
      <c r="A99" s="4" t="s">
        <v>608</v>
      </c>
      <c r="C99" s="9" t="n">
        <v>1.2</v>
      </c>
    </row>
    <row r="100" spans="1:23">
      <c r="A100" s="4" t="s">
        <v>337</v>
      </c>
      <c r="C100" s="4" t="s">
        <v>689</v>
      </c>
    </row>
    <row r="101" spans="1:23">
      <c r="A101" s="4" t="s">
        <v>655</v>
      </c>
      <c r="C101" s="4" t="s">
        <v>690</v>
      </c>
    </row>
    <row r="102" spans="1:23">
      <c r="A102" s="4" t="s">
        <v>685</v>
      </c>
      <c r="B102" s="7" t="n">
        <v>5072232</v>
      </c>
      <c r="P102" s="7" t="n">
        <v>5072232</v>
      </c>
    </row>
    <row r="103" spans="1:23">
      <c r="A103" s="4" t="s">
        <v>686</v>
      </c>
      <c r="C103" s="9" t="n">
        <v>0.8</v>
      </c>
    </row>
    <row r="104" spans="1:23">
      <c r="A104" s="4" t="s">
        <v>691</v>
      </c>
      <c r="C104" s="7" t="n">
        <v>5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3</v>
      </c>
    </row>
    <row r="2" spans="1:3">
      <c r="A2" s="4" t="s">
        <v>64</v>
      </c>
      <c r="B2" s="7" t="n">
        <v>387976</v>
      </c>
      <c r="C2" s="7" t="n">
        <v>387976</v>
      </c>
    </row>
    <row r="3" spans="1:3">
      <c r="A3" s="4" t="s">
        <v>65</v>
      </c>
      <c r="B3" s="5" t="n">
        <v>2659</v>
      </c>
      <c r="C3" s="5" t="n">
        <v>3724</v>
      </c>
    </row>
    <row r="4" spans="1:3">
      <c r="A4" s="4" t="s">
        <v>66</v>
      </c>
      <c r="B4" s="5" t="n">
        <v>133224</v>
      </c>
      <c r="C4" s="5" t="n">
        <v>108407</v>
      </c>
    </row>
    <row r="5" spans="1:3">
      <c r="A5" s="4" t="s">
        <v>67</v>
      </c>
      <c r="B5" s="5" t="n">
        <v>12813915</v>
      </c>
      <c r="C5" s="5" t="n">
        <v>11323185</v>
      </c>
    </row>
    <row r="6" spans="1:3">
      <c r="A6" s="4" t="s">
        <v>68</v>
      </c>
      <c r="B6" s="4" t="s">
        <v>27</v>
      </c>
      <c r="C6" s="5" t="n">
        <v>797</v>
      </c>
    </row>
    <row r="7" spans="1:3">
      <c r="A7" s="4" t="s">
        <v>69</v>
      </c>
      <c r="B7" s="5" t="n">
        <v>5837363</v>
      </c>
      <c r="C7" s="5" t="n">
        <v>852404</v>
      </c>
    </row>
    <row r="8" spans="1:3">
      <c r="A8" s="4" t="s">
        <v>70</v>
      </c>
      <c r="B8" s="4" t="s">
        <v>27</v>
      </c>
      <c r="C8" s="7" t="n">
        <v>57763</v>
      </c>
    </row>
    <row r="9" spans="1:3">
      <c r="A9" s="4" t="s">
        <v>71</v>
      </c>
      <c r="B9" s="8" t="n">
        <v>0.0001</v>
      </c>
    </row>
    <row r="10" spans="1:3">
      <c r="A10" s="4" t="s">
        <v>72</v>
      </c>
      <c r="B10" s="5" t="n">
        <v>50000000</v>
      </c>
    </row>
    <row r="11" spans="1:3">
      <c r="A11" s="4" t="s">
        <v>73</v>
      </c>
      <c r="B11" s="8" t="n">
        <v>0.0001</v>
      </c>
      <c r="C11" s="8" t="n">
        <v>0.0001</v>
      </c>
    </row>
    <row r="12" spans="1:3">
      <c r="A12" s="4" t="s">
        <v>74</v>
      </c>
      <c r="B12" s="5" t="n">
        <v>200000000</v>
      </c>
      <c r="C12" s="5" t="n">
        <v>200000000</v>
      </c>
    </row>
    <row r="13" spans="1:3">
      <c r="A13" s="4" t="s">
        <v>75</v>
      </c>
      <c r="B13" s="5" t="n">
        <v>7776016</v>
      </c>
      <c r="C13" s="5" t="n">
        <v>4638118</v>
      </c>
    </row>
    <row r="14" spans="1:3">
      <c r="A14" s="4" t="s">
        <v>76</v>
      </c>
      <c r="B14" s="5" t="n">
        <v>7776016</v>
      </c>
      <c r="C14" s="5" t="n">
        <v>4638118</v>
      </c>
    </row>
    <row r="15" spans="1:3">
      <c r="A15" s="4" t="s">
        <v>77</v>
      </c>
    </row>
    <row r="16" spans="1:3">
      <c r="A16" s="4" t="s">
        <v>71</v>
      </c>
      <c r="B16" s="4" t="s">
        <v>78</v>
      </c>
      <c r="C16" s="4" t="s">
        <v>78</v>
      </c>
    </row>
    <row r="17" spans="1:3">
      <c r="A17" s="4" t="s">
        <v>72</v>
      </c>
      <c r="B17" s="5" t="n">
        <v>50000000</v>
      </c>
      <c r="C17" s="5" t="n">
        <v>50000000</v>
      </c>
    </row>
    <row r="18" spans="1:3">
      <c r="A18" s="4" t="s">
        <v>79</v>
      </c>
      <c r="B18" s="5" t="n">
        <v>195501</v>
      </c>
      <c r="C18" s="5" t="n">
        <v>195501</v>
      </c>
    </row>
    <row r="19" spans="1:3">
      <c r="A19" s="4" t="s">
        <v>80</v>
      </c>
      <c r="B19" s="5" t="n">
        <v>195501</v>
      </c>
      <c r="C19" s="5" t="n">
        <v>195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692</v>
      </c>
      <c r="B1" s="2" t="s">
        <v>1</v>
      </c>
      <c r="C1" s="2" t="s">
        <v>693</v>
      </c>
    </row>
    <row r="2" spans="1:3">
      <c r="B2" s="2" t="s">
        <v>2</v>
      </c>
      <c r="C2" s="2" t="s">
        <v>23</v>
      </c>
    </row>
    <row r="3" spans="1:3">
      <c r="A3" s="4" t="s">
        <v>407</v>
      </c>
      <c r="B3" s="7" t="n">
        <v>15582156</v>
      </c>
      <c r="C3" s="7" t="n">
        <v>17832509</v>
      </c>
    </row>
    <row r="4" spans="1:3">
      <c r="A4" s="4" t="s">
        <v>694</v>
      </c>
      <c r="B4" s="5" t="n">
        <v>-15582156</v>
      </c>
      <c r="C4" s="5" t="n">
        <v>-13162007</v>
      </c>
    </row>
    <row r="5" spans="1:3">
      <c r="A5" s="4" t="s">
        <v>695</v>
      </c>
      <c r="B5" s="4" t="s">
        <v>27</v>
      </c>
      <c r="C5" s="7" t="n">
        <v>4670502</v>
      </c>
    </row>
    <row r="6" spans="1:3">
      <c r="A6" s="4" t="s">
        <v>639</v>
      </c>
    </row>
    <row r="7" spans="1:3">
      <c r="A7" s="4" t="s">
        <v>696</v>
      </c>
      <c r="B7" s="4" t="s">
        <v>11</v>
      </c>
      <c r="C7" s="4" t="s">
        <v>11</v>
      </c>
    </row>
    <row r="8" spans="1:3">
      <c r="A8" s="4" t="s">
        <v>697</v>
      </c>
      <c r="B8" s="4" t="s">
        <v>27</v>
      </c>
      <c r="C8" s="4" t="s">
        <v>27</v>
      </c>
    </row>
    <row r="9" spans="1:3">
      <c r="A9" s="4" t="s">
        <v>698</v>
      </c>
      <c r="B9" s="4" t="s">
        <v>27</v>
      </c>
      <c r="C9" s="7" t="n">
        <v>1672924</v>
      </c>
    </row>
    <row r="10" spans="1:3">
      <c r="A10" s="4" t="s">
        <v>699</v>
      </c>
    </row>
    <row r="11" spans="1:3">
      <c r="A11" s="4" t="s">
        <v>696</v>
      </c>
      <c r="B11" s="4" t="s">
        <v>700</v>
      </c>
      <c r="C11" s="4" t="s">
        <v>700</v>
      </c>
    </row>
    <row r="12" spans="1:3">
      <c r="A12" s="4" t="s">
        <v>697</v>
      </c>
      <c r="B12" s="4" t="s">
        <v>27</v>
      </c>
      <c r="C12" s="4" t="s">
        <v>27</v>
      </c>
    </row>
    <row r="13" spans="1:3">
      <c r="A13" s="4" t="s">
        <v>698</v>
      </c>
      <c r="B13" s="4" t="s">
        <v>27</v>
      </c>
      <c r="C13" s="7" t="n">
        <v>125000</v>
      </c>
    </row>
    <row r="14" spans="1:3">
      <c r="A14" s="4" t="s">
        <v>647</v>
      </c>
    </row>
    <row r="15" spans="1:3">
      <c r="A15" s="4" t="s">
        <v>701</v>
      </c>
      <c r="B15" s="4" t="s">
        <v>702</v>
      </c>
      <c r="C15" s="4" t="s">
        <v>702</v>
      </c>
    </row>
    <row r="16" spans="1:3">
      <c r="A16" s="4" t="s">
        <v>697</v>
      </c>
      <c r="B16" s="4" t="s">
        <v>27</v>
      </c>
      <c r="C16" s="4" t="s">
        <v>27</v>
      </c>
    </row>
    <row r="17" spans="1:3">
      <c r="A17" s="4" t="s">
        <v>698</v>
      </c>
      <c r="B17" s="7" t="n">
        <v>1000000</v>
      </c>
      <c r="C17" s="7" t="n">
        <v>944296</v>
      </c>
    </row>
    <row r="18" spans="1:3">
      <c r="A18" s="4" t="s">
        <v>703</v>
      </c>
    </row>
    <row r="19" spans="1:3">
      <c r="A19" s="4" t="s">
        <v>696</v>
      </c>
      <c r="B19" s="4" t="s">
        <v>704</v>
      </c>
      <c r="C19" s="4" t="s">
        <v>704</v>
      </c>
    </row>
    <row r="20" spans="1:3">
      <c r="A20" s="4" t="s">
        <v>697</v>
      </c>
      <c r="B20" s="4" t="s">
        <v>27</v>
      </c>
      <c r="C20" s="4" t="s">
        <v>27</v>
      </c>
    </row>
    <row r="21" spans="1:3">
      <c r="A21" s="4" t="s">
        <v>698</v>
      </c>
      <c r="B21" s="4" t="s">
        <v>27</v>
      </c>
      <c r="C21" s="7" t="n">
        <v>100000</v>
      </c>
    </row>
    <row r="22" spans="1:3">
      <c r="A22" s="4" t="s">
        <v>649</v>
      </c>
    </row>
    <row r="23" spans="1:3">
      <c r="A23" s="4" t="s">
        <v>696</v>
      </c>
      <c r="B23" s="4" t="s">
        <v>705</v>
      </c>
      <c r="C23" s="4" t="s">
        <v>705</v>
      </c>
    </row>
    <row r="24" spans="1:3">
      <c r="A24" s="4" t="s">
        <v>706</v>
      </c>
      <c r="B24" s="7" t="n">
        <v>15881493</v>
      </c>
      <c r="C24" s="7" t="n">
        <v>15620759</v>
      </c>
    </row>
    <row r="25" spans="1:3">
      <c r="A25" s="4" t="s">
        <v>707</v>
      </c>
      <c r="B25" s="5" t="n">
        <v>-1686090</v>
      </c>
      <c r="C25" s="5" t="n">
        <v>-1425167</v>
      </c>
    </row>
    <row r="26" spans="1:3">
      <c r="A26" s="4" t="s">
        <v>698</v>
      </c>
      <c r="B26" s="7" t="n">
        <v>14195403</v>
      </c>
      <c r="C26" s="7" t="n">
        <v>14195592</v>
      </c>
    </row>
    <row r="27" spans="1:3">
      <c r="A27" s="4" t="s">
        <v>708</v>
      </c>
    </row>
    <row r="28" spans="1:3">
      <c r="A28" s="4" t="s">
        <v>709</v>
      </c>
      <c r="B28" s="4" t="s">
        <v>656</v>
      </c>
      <c r="C28" s="4" t="s">
        <v>656</v>
      </c>
    </row>
    <row r="29" spans="1:3">
      <c r="A29" s="4" t="s">
        <v>681</v>
      </c>
    </row>
    <row r="30" spans="1:3">
      <c r="A30" s="4" t="s">
        <v>696</v>
      </c>
      <c r="B30" s="4" t="s">
        <v>682</v>
      </c>
      <c r="C30" s="4" t="s">
        <v>682</v>
      </c>
    </row>
    <row r="31" spans="1:3">
      <c r="A31" s="4" t="s">
        <v>697</v>
      </c>
      <c r="B31" s="4" t="s">
        <v>683</v>
      </c>
      <c r="C31" s="4" t="s">
        <v>683</v>
      </c>
    </row>
    <row r="32" spans="1:3">
      <c r="A32" s="4" t="s">
        <v>698</v>
      </c>
      <c r="B32" s="7" t="n">
        <v>0</v>
      </c>
      <c r="C32" s="7" t="n">
        <v>500000</v>
      </c>
    </row>
    <row r="33" spans="1:3">
      <c r="A33" s="4" t="s">
        <v>710</v>
      </c>
    </row>
    <row r="34" spans="1:3">
      <c r="A34" s="4" t="s">
        <v>701</v>
      </c>
      <c r="B34" s="4" t="s">
        <v>702</v>
      </c>
      <c r="C34" s="4" t="s">
        <v>702</v>
      </c>
    </row>
    <row r="35" spans="1:3">
      <c r="A35" s="4" t="s">
        <v>697</v>
      </c>
      <c r="B35" s="4" t="s">
        <v>526</v>
      </c>
      <c r="C35" s="4" t="s">
        <v>526</v>
      </c>
    </row>
    <row r="36" spans="1:3">
      <c r="A36" s="4" t="s">
        <v>698</v>
      </c>
      <c r="B36" s="7" t="n">
        <v>0</v>
      </c>
      <c r="C36" s="7" t="n">
        <v>191697</v>
      </c>
    </row>
    <row r="37" spans="1:3">
      <c r="A37" s="4" t="s">
        <v>711</v>
      </c>
    </row>
    <row r="38" spans="1:3">
      <c r="A38" s="4" t="s">
        <v>696</v>
      </c>
      <c r="B38" s="4" t="s">
        <v>704</v>
      </c>
      <c r="C38" s="4" t="s">
        <v>704</v>
      </c>
    </row>
    <row r="39" spans="1:3">
      <c r="A39" s="4" t="s">
        <v>697</v>
      </c>
      <c r="B39" s="4" t="s">
        <v>27</v>
      </c>
      <c r="C39" s="4" t="s">
        <v>27</v>
      </c>
    </row>
    <row r="40" spans="1:3">
      <c r="A40" s="4" t="s">
        <v>698</v>
      </c>
      <c r="B40" s="4" t="s">
        <v>27</v>
      </c>
      <c r="C40" s="7" t="n">
        <v>103000</v>
      </c>
    </row>
    <row r="41" spans="1:3">
      <c r="A41" s="4" t="s">
        <v>712</v>
      </c>
    </row>
    <row r="42" spans="1:3">
      <c r="A42" s="4" t="s">
        <v>696</v>
      </c>
      <c r="B42" s="4" t="s">
        <v>713</v>
      </c>
      <c r="C42" s="4" t="s">
        <v>713</v>
      </c>
    </row>
    <row r="43" spans="1:3">
      <c r="A43" s="4" t="s">
        <v>697</v>
      </c>
      <c r="B43" s="4" t="s">
        <v>714</v>
      </c>
      <c r="C43" s="4" t="s">
        <v>714</v>
      </c>
    </row>
    <row r="44" spans="1:3">
      <c r="A44" s="4" t="s">
        <v>706</v>
      </c>
      <c r="B44" s="7" t="n">
        <v>1876300</v>
      </c>
      <c r="C44" s="4" t="s">
        <v>27</v>
      </c>
    </row>
    <row r="45" spans="1:3">
      <c r="A45" s="4" t="s">
        <v>707</v>
      </c>
      <c r="B45" s="5" t="n">
        <v>-1851171</v>
      </c>
      <c r="C45" s="4" t="s">
        <v>27</v>
      </c>
    </row>
    <row r="46" spans="1:3">
      <c r="A46" s="4" t="s">
        <v>698</v>
      </c>
      <c r="B46" s="7" t="n">
        <v>25129</v>
      </c>
      <c r="C46" s="4" t="s">
        <v>27</v>
      </c>
    </row>
    <row r="47" spans="1:3">
      <c r="A47" s="4" t="s">
        <v>715</v>
      </c>
    </row>
    <row r="48" spans="1:3">
      <c r="A48" s="4" t="s">
        <v>696</v>
      </c>
      <c r="B48" s="4" t="s">
        <v>716</v>
      </c>
      <c r="C48" s="4" t="s">
        <v>716</v>
      </c>
    </row>
    <row r="49" spans="1:3">
      <c r="A49" s="4" t="s">
        <v>697</v>
      </c>
      <c r="B49" s="4" t="s">
        <v>690</v>
      </c>
      <c r="C49" s="4" t="s">
        <v>690</v>
      </c>
    </row>
    <row r="50" spans="1:3">
      <c r="A50" s="4" t="s">
        <v>706</v>
      </c>
      <c r="B50" s="7" t="n">
        <v>3195932</v>
      </c>
      <c r="C50" s="4" t="s">
        <v>27</v>
      </c>
    </row>
    <row r="51" spans="1:3">
      <c r="A51" s="4" t="s">
        <v>707</v>
      </c>
      <c r="B51" s="5" t="n">
        <v>-2834308</v>
      </c>
      <c r="C51" s="4" t="s">
        <v>27</v>
      </c>
    </row>
    <row r="52" spans="1:3">
      <c r="A52" s="4" t="s">
        <v>698</v>
      </c>
      <c r="B52" s="7" t="n">
        <v>361624</v>
      </c>
      <c r="C52" s="4" t="s">
        <v>27</v>
      </c>
    </row>
    <row r="53" spans="1:3">
      <c r="A53" s="4" t="s">
        <v>623</v>
      </c>
    </row>
    <row r="54" spans="1:3">
      <c r="A54" s="4" t="s">
        <v>696</v>
      </c>
      <c r="B54" s="4" t="s">
        <v>624</v>
      </c>
      <c r="C54" s="4" t="s">
        <v>624</v>
      </c>
    </row>
    <row r="55" spans="1:3">
      <c r="A55" s="4" t="s">
        <v>697</v>
      </c>
      <c r="B55" s="4" t="s">
        <v>27</v>
      </c>
      <c r="C55" s="4" t="s">
        <v>27</v>
      </c>
    </row>
    <row r="56" spans="1:3">
      <c r="A56" s="4" t="s">
        <v>698</v>
      </c>
      <c r="B56" s="4" t="s">
        <v>27</v>
      </c>
      <c r="C56" s="4" t="s">
        <v>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75</v>
      </c>
    </row>
    <row r="2" spans="1:2">
      <c r="A2" s="5" t="n">
        <v>2017</v>
      </c>
      <c r="B2" s="7" t="n">
        <v>16881493</v>
      </c>
    </row>
    <row r="3" spans="1:2">
      <c r="A3" s="5" t="n">
        <v>2018</v>
      </c>
      <c r="B3" s="5" t="n">
        <v>5072232</v>
      </c>
    </row>
    <row r="4" spans="1:2">
      <c r="A4" s="4" t="s">
        <v>718</v>
      </c>
      <c r="B4" s="7" t="n">
        <v>219537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375</v>
      </c>
    </row>
    <row r="2" spans="1:2">
      <c r="A2" s="3" t="s">
        <v>195</v>
      </c>
    </row>
    <row r="3" spans="1:2">
      <c r="A3" s="4" t="s">
        <v>720</v>
      </c>
      <c r="B3" s="7" t="n">
        <v>18081</v>
      </c>
    </row>
    <row r="4" spans="1:2">
      <c r="A4" s="5" t="n">
        <v>2018</v>
      </c>
      <c r="B4" s="5" t="n">
        <v>74540</v>
      </c>
    </row>
    <row r="5" spans="1:2">
      <c r="A5" s="5" t="n">
        <v>2019</v>
      </c>
      <c r="B5" s="5" t="n">
        <v>77872</v>
      </c>
    </row>
    <row r="6" spans="1:2">
      <c r="A6" s="5" t="n">
        <v>2020</v>
      </c>
      <c r="B6" s="5" t="n">
        <v>81336</v>
      </c>
    </row>
    <row r="7" spans="1:2">
      <c r="A7" s="5" t="n">
        <v>2021</v>
      </c>
      <c r="B7" s="5" t="n">
        <v>27504</v>
      </c>
    </row>
    <row r="8" spans="1:2">
      <c r="A8" s="4" t="s">
        <v>407</v>
      </c>
      <c r="B8" s="7" t="n">
        <v>297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721</v>
      </c>
      <c r="B1" s="2" t="s">
        <v>722</v>
      </c>
    </row>
    <row r="2" spans="1:2">
      <c r="A2" s="4" t="s">
        <v>723</v>
      </c>
    </row>
    <row r="3" spans="1:2">
      <c r="A3" s="4" t="s">
        <v>724</v>
      </c>
      <c r="B3" s="5" t="n">
        <v>126674557</v>
      </c>
    </row>
    <row r="4" spans="1:2">
      <c r="A4" s="4" t="s">
        <v>725</v>
      </c>
      <c r="B4" s="5" t="n">
        <v>1</v>
      </c>
    </row>
    <row r="5" spans="1:2">
      <c r="A5" s="4" t="s">
        <v>726</v>
      </c>
    </row>
    <row r="6" spans="1:2">
      <c r="A6" s="4" t="s">
        <v>727</v>
      </c>
      <c r="B6" s="4" t="s">
        <v>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62713</v>
      </c>
      <c r="C4" s="7" t="n">
        <v>43113</v>
      </c>
      <c r="D4" s="7" t="n">
        <v>609650</v>
      </c>
      <c r="E4" s="7" t="n">
        <v>36452551</v>
      </c>
    </row>
    <row r="5" spans="1:5">
      <c r="A5" s="3" t="s">
        <v>86</v>
      </c>
    </row>
    <row r="6" spans="1:5">
      <c r="A6" s="4" t="s">
        <v>87</v>
      </c>
      <c r="B6" s="5" t="n">
        <v>64836</v>
      </c>
      <c r="C6" s="5" t="n">
        <v>1094378</v>
      </c>
      <c r="D6" s="5" t="n">
        <v>1544322</v>
      </c>
      <c r="E6" s="5" t="n">
        <v>19202118</v>
      </c>
    </row>
    <row r="7" spans="1:5">
      <c r="A7" s="4" t="s">
        <v>88</v>
      </c>
      <c r="B7" s="5" t="n">
        <v>457419</v>
      </c>
      <c r="C7" s="5" t="n">
        <v>2030886</v>
      </c>
      <c r="D7" s="5" t="n">
        <v>1803264</v>
      </c>
      <c r="E7" s="5" t="n">
        <v>6018196</v>
      </c>
    </row>
    <row r="8" spans="1:5">
      <c r="A8" s="4" t="s">
        <v>89</v>
      </c>
      <c r="B8" s="5" t="n">
        <v>1871946</v>
      </c>
      <c r="C8" s="5" t="n">
        <v>1252571</v>
      </c>
      <c r="D8" s="5" t="n">
        <v>3718034</v>
      </c>
      <c r="E8" s="5" t="n">
        <v>3406841</v>
      </c>
    </row>
    <row r="9" spans="1:5">
      <c r="A9" s="4" t="s">
        <v>90</v>
      </c>
      <c r="B9" s="5" t="n">
        <v>133018</v>
      </c>
      <c r="C9" s="5" t="n">
        <v>257420</v>
      </c>
      <c r="D9" s="5" t="n">
        <v>189819</v>
      </c>
      <c r="E9" s="5" t="n">
        <v>903032</v>
      </c>
    </row>
    <row r="10" spans="1:5">
      <c r="A10" s="4" t="s">
        <v>91</v>
      </c>
      <c r="B10" s="5" t="n">
        <v>616125</v>
      </c>
      <c r="C10" s="5" t="n">
        <v>432496</v>
      </c>
      <c r="D10" s="5" t="n">
        <v>1686955</v>
      </c>
      <c r="E10" s="5" t="n">
        <v>1336201</v>
      </c>
    </row>
    <row r="11" spans="1:5">
      <c r="A11" s="4" t="s">
        <v>92</v>
      </c>
      <c r="B11" s="5" t="n">
        <v>213130</v>
      </c>
      <c r="C11" s="5" t="n">
        <v>183771</v>
      </c>
      <c r="D11" s="5" t="n">
        <v>599416</v>
      </c>
      <c r="E11" s="5" t="n">
        <v>612284</v>
      </c>
    </row>
    <row r="12" spans="1:5">
      <c r="A12" s="4" t="s">
        <v>93</v>
      </c>
      <c r="B12" s="5" t="n">
        <v>0</v>
      </c>
      <c r="C12" s="5" t="n">
        <v>83000</v>
      </c>
      <c r="D12" s="5" t="n">
        <v>0</v>
      </c>
      <c r="E12" s="5" t="n">
        <v>83000</v>
      </c>
    </row>
    <row r="13" spans="1:5">
      <c r="A13" s="4" t="s">
        <v>94</v>
      </c>
      <c r="B13" s="5" t="n">
        <v>723218</v>
      </c>
      <c r="C13" s="5" t="n">
        <v>5531383</v>
      </c>
      <c r="D13" s="5" t="n">
        <v>723218</v>
      </c>
      <c r="E13" s="5" t="n">
        <v>6525273</v>
      </c>
    </row>
    <row r="14" spans="1:5">
      <c r="A14" s="4" t="s">
        <v>95</v>
      </c>
      <c r="B14" s="5" t="n">
        <v>4079092</v>
      </c>
      <c r="C14" s="5" t="n">
        <v>10782905</v>
      </c>
      <c r="D14" s="5" t="n">
        <v>10265028</v>
      </c>
      <c r="E14" s="5" t="n">
        <v>38086945</v>
      </c>
    </row>
    <row r="15" spans="1:5">
      <c r="A15" s="4" t="s">
        <v>96</v>
      </c>
      <c r="B15" s="5" t="n">
        <v>-3916979</v>
      </c>
      <c r="C15" s="5" t="n">
        <v>-10739792</v>
      </c>
      <c r="D15" s="5" t="n">
        <v>-9655378</v>
      </c>
      <c r="E15" s="5" t="n">
        <v>-1634394</v>
      </c>
    </row>
    <row r="16" spans="1:5">
      <c r="A16" s="3" t="s">
        <v>97</v>
      </c>
    </row>
    <row r="17" spans="1:5">
      <c r="A17" s="4" t="s">
        <v>98</v>
      </c>
      <c r="B17" s="5" t="n">
        <v>2252886</v>
      </c>
      <c r="C17" s="5" t="n">
        <v>-37116</v>
      </c>
      <c r="D17" s="5" t="n">
        <v>3151418</v>
      </c>
      <c r="E17" s="5" t="n">
        <v>-68647</v>
      </c>
    </row>
    <row r="18" spans="1:5">
      <c r="A18" s="4" t="s">
        <v>99</v>
      </c>
      <c r="B18" s="5" t="n">
        <v>-480240</v>
      </c>
      <c r="C18" s="5" t="n">
        <v>-175850</v>
      </c>
      <c r="D18" s="5" t="n">
        <v>-463191</v>
      </c>
      <c r="E18" s="5" t="n">
        <v>-238073</v>
      </c>
    </row>
    <row r="19" spans="1:5">
      <c r="A19" s="4" t="s">
        <v>100</v>
      </c>
      <c r="B19" s="5" t="n">
        <v>-283237</v>
      </c>
      <c r="C19" s="4" t="s">
        <v>27</v>
      </c>
      <c r="D19" s="5" t="n">
        <v>-283237</v>
      </c>
      <c r="E19" s="4" t="s">
        <v>27</v>
      </c>
    </row>
    <row r="20" spans="1:5">
      <c r="A20" s="4" t="s">
        <v>101</v>
      </c>
      <c r="B20" s="5" t="n">
        <v>-1519875</v>
      </c>
      <c r="C20" s="4" t="s">
        <v>27</v>
      </c>
      <c r="D20" s="5" t="n">
        <v>-1519875</v>
      </c>
      <c r="E20" s="4" t="s">
        <v>27</v>
      </c>
    </row>
    <row r="21" spans="1:5">
      <c r="A21" s="4" t="s">
        <v>102</v>
      </c>
      <c r="B21" s="5" t="n">
        <v>754321</v>
      </c>
      <c r="C21" s="5" t="n">
        <v>1954378</v>
      </c>
      <c r="D21" s="5" t="n">
        <v>768200</v>
      </c>
      <c r="E21" s="5" t="n">
        <v>2122208</v>
      </c>
    </row>
    <row r="22" spans="1:5">
      <c r="A22" s="4" t="s">
        <v>103</v>
      </c>
      <c r="B22" s="5" t="n">
        <v>-1909879</v>
      </c>
      <c r="C22" s="4" t="s">
        <v>27</v>
      </c>
      <c r="D22" s="5" t="n">
        <v>-1914786</v>
      </c>
      <c r="E22" s="4" t="s">
        <v>27</v>
      </c>
    </row>
    <row r="23" spans="1:5">
      <c r="A23" s="4" t="s">
        <v>104</v>
      </c>
      <c r="B23" s="5" t="n">
        <v>931</v>
      </c>
      <c r="C23" s="5" t="n">
        <v>931</v>
      </c>
      <c r="D23" s="5" t="n">
        <v>2793</v>
      </c>
      <c r="E23" s="5" t="n">
        <v>2793</v>
      </c>
    </row>
    <row r="24" spans="1:5">
      <c r="A24" s="4" t="s">
        <v>105</v>
      </c>
      <c r="B24" s="5" t="n">
        <v>-1283223</v>
      </c>
      <c r="C24" s="5" t="n">
        <v>-649065</v>
      </c>
      <c r="D24" s="5" t="n">
        <v>-2416722</v>
      </c>
      <c r="E24" s="5" t="n">
        <v>-2500321</v>
      </c>
    </row>
    <row r="25" spans="1:5">
      <c r="A25" s="4" t="s">
        <v>106</v>
      </c>
      <c r="B25" s="5" t="n">
        <v>-2468316</v>
      </c>
      <c r="C25" s="5" t="n">
        <v>1093278</v>
      </c>
      <c r="D25" s="5" t="n">
        <v>-2675400</v>
      </c>
      <c r="E25" s="5" t="n">
        <v>-682040</v>
      </c>
    </row>
    <row r="26" spans="1:5">
      <c r="A26" s="4" t="s">
        <v>107</v>
      </c>
      <c r="B26" s="5" t="n">
        <v>-6385295</v>
      </c>
      <c r="C26" s="5" t="n">
        <v>-9646514</v>
      </c>
      <c r="D26" s="5" t="n">
        <v>-12330778</v>
      </c>
      <c r="E26" s="5" t="n">
        <v>-2316434</v>
      </c>
    </row>
    <row r="27" spans="1:5">
      <c r="A27" s="4" t="s">
        <v>108</v>
      </c>
      <c r="B27" s="5" t="n">
        <v>-12191</v>
      </c>
      <c r="C27" s="5" t="n">
        <v>3347909</v>
      </c>
      <c r="D27" s="5" t="n">
        <v>-29433</v>
      </c>
      <c r="E27" s="5" t="n">
        <v>26974</v>
      </c>
    </row>
    <row r="28" spans="1:5">
      <c r="A28" s="4" t="s">
        <v>109</v>
      </c>
      <c r="B28" s="5" t="n">
        <v>-6397486</v>
      </c>
      <c r="C28" s="5" t="n">
        <v>-6298605</v>
      </c>
      <c r="D28" s="5" t="n">
        <v>-12360211</v>
      </c>
      <c r="E28" s="5" t="n">
        <v>-2289460</v>
      </c>
    </row>
    <row r="29" spans="1:5">
      <c r="A29" s="4" t="s">
        <v>110</v>
      </c>
      <c r="B29" s="5" t="n">
        <v>-280000</v>
      </c>
      <c r="C29" s="5" t="n">
        <v>24195</v>
      </c>
      <c r="D29" s="5" t="n">
        <v>-124714</v>
      </c>
      <c r="E29" s="5" t="n">
        <v>27918</v>
      </c>
    </row>
    <row r="30" spans="1:5">
      <c r="A30" s="4" t="s">
        <v>111</v>
      </c>
      <c r="B30" s="7" t="n">
        <v>-6677486</v>
      </c>
      <c r="C30" s="7" t="n">
        <v>-6274410</v>
      </c>
      <c r="D30" s="7" t="n">
        <v>-12484925</v>
      </c>
      <c r="E30" s="7" t="n">
        <v>-2261542</v>
      </c>
    </row>
    <row r="31" spans="1:5">
      <c r="A31" s="3" t="s">
        <v>112</v>
      </c>
    </row>
    <row r="32" spans="1:5">
      <c r="A32" s="4" t="s">
        <v>113</v>
      </c>
      <c r="B32" s="9" t="n">
        <v>-1.06</v>
      </c>
      <c r="C32" s="9" t="n">
        <v>-1.67</v>
      </c>
      <c r="D32" s="9" t="n">
        <v>-2.24</v>
      </c>
      <c r="E32" s="9" t="n">
        <v>-0.61</v>
      </c>
    </row>
    <row r="33" spans="1:5">
      <c r="A33" s="4" t="s">
        <v>114</v>
      </c>
      <c r="B33" s="4" t="s">
        <v>27</v>
      </c>
      <c r="C33" s="4" t="s">
        <v>27</v>
      </c>
      <c r="D33" s="4" t="s">
        <v>27</v>
      </c>
      <c r="E33" s="4" t="s">
        <v>27</v>
      </c>
    </row>
    <row r="34" spans="1:5">
      <c r="A34" s="3" t="s">
        <v>115</v>
      </c>
    </row>
    <row r="35" spans="1:5">
      <c r="A35" s="4" t="s">
        <v>113</v>
      </c>
      <c r="B35" s="5" t="n">
        <v>6270299</v>
      </c>
      <c r="C35" s="5" t="n">
        <v>3761786</v>
      </c>
      <c r="D35" s="5" t="n">
        <v>5564465</v>
      </c>
      <c r="E35" s="5" t="n">
        <v>3736213</v>
      </c>
    </row>
    <row r="36" spans="1:5">
      <c r="A36" s="4" t="s">
        <v>116</v>
      </c>
      <c r="B36" s="7" t="n">
        <v>-6677486</v>
      </c>
      <c r="C36" s="7" t="n">
        <v>-6274410</v>
      </c>
      <c r="D36" s="7" t="n">
        <v>-12484925</v>
      </c>
      <c r="E36" s="7" t="n">
        <v>-2261542</v>
      </c>
    </row>
    <row r="37" spans="1:5">
      <c r="A37" s="3" t="s">
        <v>117</v>
      </c>
    </row>
    <row r="38" spans="1:5">
      <c r="A38" s="4" t="s">
        <v>118</v>
      </c>
      <c r="B38" s="5" t="n">
        <v>482622</v>
      </c>
      <c r="C38" s="5" t="n">
        <v>209159</v>
      </c>
      <c r="D38" s="5" t="n">
        <v>609768</v>
      </c>
      <c r="E38" s="5" t="n">
        <v>306411</v>
      </c>
    </row>
    <row r="39" spans="1:5">
      <c r="A39" s="4" t="s">
        <v>119</v>
      </c>
      <c r="B39" s="5" t="n">
        <v>-6194864</v>
      </c>
      <c r="C39" s="5" t="n">
        <v>-6065251</v>
      </c>
      <c r="D39" s="5" t="n">
        <v>-11875157</v>
      </c>
      <c r="E39" s="5" t="n">
        <v>-1955131</v>
      </c>
    </row>
    <row r="40" spans="1:5">
      <c r="A40" s="4" t="s">
        <v>120</v>
      </c>
      <c r="B40" s="5" t="n">
        <v>-280000</v>
      </c>
      <c r="C40" s="5" t="n">
        <v>24195</v>
      </c>
      <c r="D40" s="5" t="n">
        <v>-124714</v>
      </c>
      <c r="E40" s="5" t="n">
        <v>27918</v>
      </c>
    </row>
    <row r="41" spans="1:5">
      <c r="A41" s="4" t="s">
        <v>121</v>
      </c>
      <c r="B41" s="7" t="n">
        <v>-6474864</v>
      </c>
      <c r="C41" s="7" t="n">
        <v>-6041056</v>
      </c>
      <c r="D41" s="7" t="n">
        <v>-11999871</v>
      </c>
      <c r="E41" s="7" t="n">
        <v>-19272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3</v>
      </c>
    </row>
    <row r="3" spans="1:3">
      <c r="A3" s="3" t="s">
        <v>123</v>
      </c>
    </row>
    <row r="4" spans="1:3">
      <c r="A4" s="4" t="s">
        <v>116</v>
      </c>
      <c r="B4" s="7" t="n">
        <v>-12484925</v>
      </c>
      <c r="C4" s="7" t="n">
        <v>-2261542</v>
      </c>
    </row>
    <row r="5" spans="1:3">
      <c r="A5" s="3" t="s">
        <v>124</v>
      </c>
    </row>
    <row r="6" spans="1:3">
      <c r="A6" s="4" t="s">
        <v>125</v>
      </c>
      <c r="B6" s="5" t="n">
        <v>1248</v>
      </c>
      <c r="C6" s="5" t="n">
        <v>3780</v>
      </c>
    </row>
    <row r="7" spans="1:3">
      <c r="A7" s="4" t="s">
        <v>88</v>
      </c>
      <c r="B7" s="5" t="n">
        <v>1803264</v>
      </c>
      <c r="C7" s="5" t="n">
        <v>6018196</v>
      </c>
    </row>
    <row r="8" spans="1:3">
      <c r="A8" s="4" t="s">
        <v>126</v>
      </c>
      <c r="B8" s="4" t="s">
        <v>27</v>
      </c>
      <c r="C8" s="5" t="n">
        <v>531757</v>
      </c>
    </row>
    <row r="9" spans="1:3">
      <c r="A9" s="4" t="s">
        <v>127</v>
      </c>
      <c r="B9" s="4" t="s">
        <v>27</v>
      </c>
      <c r="C9" s="5" t="n">
        <v>-638268</v>
      </c>
    </row>
    <row r="10" spans="1:3">
      <c r="A10" s="4" t="s">
        <v>128</v>
      </c>
      <c r="B10" s="5" t="n">
        <v>1519875</v>
      </c>
      <c r="C10" s="4" t="s">
        <v>27</v>
      </c>
    </row>
    <row r="11" spans="1:3">
      <c r="A11" s="4" t="s">
        <v>44</v>
      </c>
      <c r="B11" s="4" t="s">
        <v>27</v>
      </c>
      <c r="C11" s="4" t="s">
        <v>27</v>
      </c>
    </row>
    <row r="12" spans="1:3">
      <c r="A12" s="4" t="s">
        <v>129</v>
      </c>
      <c r="B12" s="5" t="n">
        <v>704678</v>
      </c>
      <c r="C12" s="5" t="n">
        <v>6525273</v>
      </c>
    </row>
    <row r="13" spans="1:3">
      <c r="A13" s="4" t="s">
        <v>130</v>
      </c>
      <c r="B13" s="5" t="n">
        <v>0</v>
      </c>
      <c r="C13" s="5" t="n">
        <v>83000</v>
      </c>
    </row>
    <row r="14" spans="1:3">
      <c r="A14" s="4" t="s">
        <v>131</v>
      </c>
      <c r="B14" s="5" t="n">
        <v>1523187</v>
      </c>
      <c r="C14" s="5" t="n">
        <v>1541615</v>
      </c>
    </row>
    <row r="15" spans="1:3">
      <c r="A15" s="4" t="s">
        <v>132</v>
      </c>
      <c r="B15" s="4" t="s">
        <v>27</v>
      </c>
      <c r="C15" s="5" t="n">
        <v>136000</v>
      </c>
    </row>
    <row r="16" spans="1:3">
      <c r="A16" s="4" t="s">
        <v>133</v>
      </c>
      <c r="B16" s="5" t="n">
        <v>-4397381</v>
      </c>
      <c r="C16" s="5" t="n">
        <v>952231</v>
      </c>
    </row>
    <row r="17" spans="1:3">
      <c r="A17" s="4" t="s">
        <v>134</v>
      </c>
      <c r="B17" s="5" t="n">
        <v>-768200</v>
      </c>
      <c r="C17" s="5" t="n">
        <v>-2122198</v>
      </c>
    </row>
    <row r="18" spans="1:3">
      <c r="A18" s="4" t="s">
        <v>135</v>
      </c>
      <c r="B18" s="4" t="s">
        <v>27</v>
      </c>
      <c r="C18" s="5" t="n">
        <v>12226</v>
      </c>
    </row>
    <row r="19" spans="1:3">
      <c r="A19" s="4" t="s">
        <v>136</v>
      </c>
      <c r="B19" s="5" t="n">
        <v>4017729</v>
      </c>
      <c r="C19" s="4" t="s">
        <v>27</v>
      </c>
    </row>
    <row r="20" spans="1:3">
      <c r="A20" s="4" t="s">
        <v>137</v>
      </c>
      <c r="B20" s="5" t="n">
        <v>-27435</v>
      </c>
      <c r="C20" s="5" t="n">
        <v>-27918</v>
      </c>
    </row>
    <row r="21" spans="1:3">
      <c r="A21" s="4" t="s">
        <v>138</v>
      </c>
      <c r="B21" s="5" t="n">
        <v>182024</v>
      </c>
      <c r="C21" s="5" t="n">
        <v>96996</v>
      </c>
    </row>
    <row r="22" spans="1:3">
      <c r="A22" s="3" t="s">
        <v>139</v>
      </c>
    </row>
    <row r="23" spans="1:3">
      <c r="A23" s="4" t="s">
        <v>140</v>
      </c>
      <c r="B23" s="5" t="n">
        <v>-28561</v>
      </c>
      <c r="C23" s="5" t="n">
        <v>43763</v>
      </c>
    </row>
    <row r="24" spans="1:3">
      <c r="A24" s="4" t="s">
        <v>141</v>
      </c>
      <c r="B24" s="4" t="s">
        <v>27</v>
      </c>
      <c r="C24" s="5" t="n">
        <v>883695</v>
      </c>
    </row>
    <row r="25" spans="1:3">
      <c r="A25" s="4" t="s">
        <v>142</v>
      </c>
      <c r="B25" s="5" t="n">
        <v>-269693</v>
      </c>
      <c r="C25" s="5" t="n">
        <v>6652</v>
      </c>
    </row>
    <row r="26" spans="1:3">
      <c r="A26" s="4" t="s">
        <v>143</v>
      </c>
      <c r="B26" s="5" t="n">
        <v>201203</v>
      </c>
      <c r="C26" s="4" t="s">
        <v>27</v>
      </c>
    </row>
    <row r="27" spans="1:3">
      <c r="A27" s="4" t="s">
        <v>41</v>
      </c>
      <c r="B27" s="5" t="n">
        <v>-5262242</v>
      </c>
      <c r="C27" s="5" t="n">
        <v>557832</v>
      </c>
    </row>
    <row r="28" spans="1:3">
      <c r="A28" s="4" t="s">
        <v>144</v>
      </c>
      <c r="B28" s="5" t="n">
        <v>-14805103</v>
      </c>
      <c r="C28" s="5" t="n">
        <v>11214122</v>
      </c>
    </row>
    <row r="29" spans="1:3">
      <c r="A29" s="3" t="s">
        <v>145</v>
      </c>
    </row>
    <row r="30" spans="1:3">
      <c r="A30" s="4" t="s">
        <v>146</v>
      </c>
      <c r="B30" s="4" t="s">
        <v>27</v>
      </c>
      <c r="C30" s="5" t="n">
        <v>-3522656</v>
      </c>
    </row>
    <row r="31" spans="1:3">
      <c r="A31" s="4" t="s">
        <v>147</v>
      </c>
      <c r="B31" s="5" t="n">
        <v>2771757</v>
      </c>
      <c r="C31" s="4" t="s">
        <v>27</v>
      </c>
    </row>
    <row r="32" spans="1:3">
      <c r="A32" s="4" t="s">
        <v>148</v>
      </c>
      <c r="B32" s="5" t="n">
        <v>-6291</v>
      </c>
      <c r="C32" s="5" t="n">
        <v>-8387</v>
      </c>
    </row>
    <row r="33" spans="1:3">
      <c r="A33" s="4" t="s">
        <v>149</v>
      </c>
      <c r="B33" s="5" t="n">
        <v>2765466</v>
      </c>
      <c r="C33" s="5" t="n">
        <v>-3561043</v>
      </c>
    </row>
    <row r="34" spans="1:3">
      <c r="A34" s="3" t="s">
        <v>150</v>
      </c>
    </row>
    <row r="35" spans="1:3">
      <c r="A35" s="4" t="s">
        <v>151</v>
      </c>
      <c r="B35" s="5" t="n">
        <v>5158906</v>
      </c>
      <c r="C35" s="4" t="s">
        <v>27</v>
      </c>
    </row>
    <row r="36" spans="1:3">
      <c r="A36" s="4" t="s">
        <v>152</v>
      </c>
      <c r="B36" s="5" t="n">
        <v>2549084</v>
      </c>
      <c r="C36" s="4" t="s">
        <v>27</v>
      </c>
    </row>
    <row r="37" spans="1:3">
      <c r="A37" s="4" t="s">
        <v>153</v>
      </c>
      <c r="B37" s="5" t="n">
        <v>5500000</v>
      </c>
    </row>
    <row r="38" spans="1:3">
      <c r="A38" s="4" t="s">
        <v>154</v>
      </c>
      <c r="B38" s="5" t="n">
        <v>-103000</v>
      </c>
      <c r="C38" s="5" t="n">
        <v>-578804</v>
      </c>
    </row>
    <row r="39" spans="1:3">
      <c r="A39" s="4" t="s">
        <v>155</v>
      </c>
      <c r="B39" s="5" t="n">
        <v>11066704</v>
      </c>
      <c r="C39" s="5" t="n">
        <v>-8911688</v>
      </c>
    </row>
    <row r="40" spans="1:3">
      <c r="A40" s="4" t="s">
        <v>156</v>
      </c>
      <c r="B40" s="5" t="n">
        <v>16509</v>
      </c>
      <c r="C40" s="5" t="n">
        <v>-1592</v>
      </c>
    </row>
    <row r="41" spans="1:3">
      <c r="A41" s="4" t="s">
        <v>157</v>
      </c>
      <c r="B41" s="5" t="n">
        <v>-956424</v>
      </c>
      <c r="C41" s="5" t="n">
        <v>-1260201</v>
      </c>
    </row>
    <row r="42" spans="1:3">
      <c r="A42" s="4" t="s">
        <v>158</v>
      </c>
      <c r="B42" s="5" t="n">
        <v>4998314</v>
      </c>
      <c r="C42" s="5" t="n">
        <v>2555151</v>
      </c>
    </row>
    <row r="43" spans="1:3">
      <c r="A43" s="4" t="s">
        <v>159</v>
      </c>
      <c r="B43" s="5" t="n">
        <v>4041890</v>
      </c>
      <c r="C43" s="5" t="n">
        <v>1294950</v>
      </c>
    </row>
    <row r="44" spans="1:3">
      <c r="A44" s="3" t="s">
        <v>160</v>
      </c>
    </row>
    <row r="45" spans="1:3">
      <c r="A45" s="4" t="s">
        <v>105</v>
      </c>
      <c r="B45" s="5" t="n">
        <v>368923</v>
      </c>
      <c r="C45" s="5" t="n">
        <v>1187074</v>
      </c>
    </row>
    <row r="46" spans="1:3">
      <c r="A46" s="4" t="s">
        <v>161</v>
      </c>
      <c r="B46" s="5" t="n">
        <v>29433</v>
      </c>
      <c r="C46" s="5" t="n">
        <v>27682</v>
      </c>
    </row>
    <row r="47" spans="1:3">
      <c r="A47" s="4" t="s">
        <v>162</v>
      </c>
      <c r="B47" s="4" t="s">
        <v>27</v>
      </c>
      <c r="C47" s="5" t="n">
        <v>115000</v>
      </c>
    </row>
    <row r="48" spans="1:3">
      <c r="A48" s="3" t="s">
        <v>163</v>
      </c>
    </row>
    <row r="49" spans="1:3">
      <c r="A49" s="4" t="s">
        <v>164</v>
      </c>
      <c r="B49" s="5" t="n">
        <v>225000</v>
      </c>
      <c r="C49" s="4" t="s">
        <v>27</v>
      </c>
    </row>
    <row r="50" spans="1:3">
      <c r="A50" s="4" t="s">
        <v>165</v>
      </c>
      <c r="B50" s="5" t="n">
        <v>257957</v>
      </c>
      <c r="C50" s="4" t="s">
        <v>27</v>
      </c>
    </row>
    <row r="51" spans="1:3">
      <c r="A51" s="4" t="s">
        <v>166</v>
      </c>
      <c r="B51" s="4" t="s">
        <v>27</v>
      </c>
      <c r="C51" s="5" t="n">
        <v>1755635</v>
      </c>
    </row>
    <row r="52" spans="1:3">
      <c r="A52" s="4" t="s">
        <v>167</v>
      </c>
    </row>
    <row r="53" spans="1:3">
      <c r="A53" s="3" t="s">
        <v>150</v>
      </c>
    </row>
    <row r="54" spans="1:3">
      <c r="A54" s="4" t="s">
        <v>168</v>
      </c>
      <c r="B54" s="4" t="s">
        <v>27</v>
      </c>
      <c r="C54" s="5" t="n">
        <v>-2953779</v>
      </c>
    </row>
    <row r="55" spans="1:3">
      <c r="A55" s="4" t="s">
        <v>169</v>
      </c>
    </row>
    <row r="56" spans="1:3">
      <c r="A56" s="3" t="s">
        <v>150</v>
      </c>
    </row>
    <row r="57" spans="1:3">
      <c r="A57" s="4" t="s">
        <v>168</v>
      </c>
      <c r="B57" s="5" t="n">
        <v>-63286</v>
      </c>
      <c r="C57" s="5" t="n">
        <v>-5379105</v>
      </c>
    </row>
    <row r="58" spans="1:3">
      <c r="A58" s="4" t="s">
        <v>170</v>
      </c>
    </row>
    <row r="59" spans="1:3">
      <c r="A59" s="3" t="s">
        <v>150</v>
      </c>
    </row>
    <row r="60" spans="1:3">
      <c r="A60" s="4" t="s">
        <v>168</v>
      </c>
      <c r="B60" s="5" t="n">
        <v>-100000</v>
      </c>
      <c r="C60" s="4" t="s">
        <v>27</v>
      </c>
    </row>
    <row r="61" spans="1:3">
      <c r="A61" s="4" t="s">
        <v>171</v>
      </c>
    </row>
    <row r="62" spans="1:3">
      <c r="A62" s="3" t="s">
        <v>150</v>
      </c>
    </row>
    <row r="63" spans="1:3">
      <c r="A63" s="4" t="s">
        <v>168</v>
      </c>
      <c r="B63" s="5" t="n">
        <v>-600000</v>
      </c>
      <c r="C63" s="4" t="s">
        <v>27</v>
      </c>
    </row>
    <row r="64" spans="1:3">
      <c r="A64" s="4" t="s">
        <v>172</v>
      </c>
      <c r="B64" s="5" t="n">
        <v>600000</v>
      </c>
      <c r="C64" s="4" t="s">
        <v>27</v>
      </c>
    </row>
    <row r="65" spans="1:3">
      <c r="A65" s="4" t="s">
        <v>173</v>
      </c>
    </row>
    <row r="66" spans="1:3">
      <c r="A66" s="3" t="s">
        <v>150</v>
      </c>
    </row>
    <row r="67" spans="1:3">
      <c r="A67" s="4" t="s">
        <v>168</v>
      </c>
      <c r="B67" s="5" t="n">
        <v>-1750000</v>
      </c>
      <c r="C67" s="4" t="s">
        <v>27</v>
      </c>
    </row>
    <row r="68" spans="1:3">
      <c r="A68" s="4" t="s">
        <v>174</v>
      </c>
    </row>
    <row r="69" spans="1:3">
      <c r="A69" s="3" t="s">
        <v>150</v>
      </c>
    </row>
    <row r="70" spans="1:3">
      <c r="A70" s="4" t="s">
        <v>168</v>
      </c>
      <c r="B70" s="5" t="n">
        <v>-125000</v>
      </c>
      <c r="C70" s="4" t="s">
        <v>27</v>
      </c>
    </row>
    <row r="71" spans="1:3">
      <c r="A71" s="4" t="s">
        <v>175</v>
      </c>
    </row>
    <row r="72" spans="1:3">
      <c r="A72" s="3" t="s">
        <v>163</v>
      </c>
    </row>
    <row r="73" spans="1:3">
      <c r="A73" s="4" t="s">
        <v>166</v>
      </c>
      <c r="B73" s="4" t="s">
        <v>27</v>
      </c>
      <c r="C73" s="5" t="n">
        <v>1755635</v>
      </c>
    </row>
    <row r="74" spans="1:3">
      <c r="A74" s="4" t="s">
        <v>176</v>
      </c>
    </row>
    <row r="75" spans="1:3">
      <c r="A75" s="3" t="s">
        <v>163</v>
      </c>
    </row>
    <row r="76" spans="1:3">
      <c r="A76" s="4" t="s">
        <v>166</v>
      </c>
      <c r="B76" s="4" t="s">
        <v>27</v>
      </c>
      <c r="C76" s="5" t="n">
        <v>100000</v>
      </c>
    </row>
    <row r="77" spans="1:3">
      <c r="A77" s="4" t="s">
        <v>177</v>
      </c>
    </row>
    <row r="78" spans="1:3">
      <c r="A78" s="3" t="s">
        <v>163</v>
      </c>
    </row>
    <row r="79" spans="1:3">
      <c r="A79" s="4" t="s">
        <v>166</v>
      </c>
      <c r="B79" s="4" t="s">
        <v>27</v>
      </c>
      <c r="C79" s="7"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7:01:43Z</dcterms:created>
  <dcterms:modified xmlns:dcterms="http://purl.org/dc/terms/" xmlns:xsi="http://www.w3.org/2001/XMLSchema-instance" xsi:type="dcterms:W3CDTF">2017-11-20T07:01:43Z</dcterms:modified>
</cp:coreProperties>
</file>